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Summary of Sign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Net Income Per Share and Stockh"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Business Segments Information" sheetId="20" state="visible" r:id="rId20"/>
    <sheet xmlns:r="http://schemas.openxmlformats.org/officeDocument/2006/relationships" name="Subsequent Events" sheetId="21" state="visible" r:id="rId21"/>
    <sheet xmlns:r="http://schemas.openxmlformats.org/officeDocument/2006/relationships" name="Background and Summary of Sig_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Net Income Per Share and Stoc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Business Segments Information (" sheetId="29" state="visible" r:id="rId29"/>
    <sheet xmlns:r="http://schemas.openxmlformats.org/officeDocument/2006/relationships" name="Background and Summary of Sig_3" sheetId="30" state="visible" r:id="rId30"/>
    <sheet xmlns:r="http://schemas.openxmlformats.org/officeDocument/2006/relationships" name="Acquisitions - Additional Infor" sheetId="31" state="visible" r:id="rId31"/>
    <sheet xmlns:r="http://schemas.openxmlformats.org/officeDocument/2006/relationships" name="Acquisitions - Summary of Consi" sheetId="32" state="visible" r:id="rId32"/>
    <sheet xmlns:r="http://schemas.openxmlformats.org/officeDocument/2006/relationships" name="Acquisitions - Summary of Ident" sheetId="33" state="visible" r:id="rId33"/>
    <sheet xmlns:r="http://schemas.openxmlformats.org/officeDocument/2006/relationships" name="Revenue Recognition - Schedule " sheetId="34" state="visible" r:id="rId34"/>
    <sheet xmlns:r="http://schemas.openxmlformats.org/officeDocument/2006/relationships" name="Leases (Detail)" sheetId="35" state="visible" r:id="rId35"/>
    <sheet xmlns:r="http://schemas.openxmlformats.org/officeDocument/2006/relationships" name="Inventories - Schedule of Inven" sheetId="36" state="visible" r:id="rId36"/>
    <sheet xmlns:r="http://schemas.openxmlformats.org/officeDocument/2006/relationships" name="Net Income Per Share and Stoc_3" sheetId="37" state="visible" r:id="rId37"/>
    <sheet xmlns:r="http://schemas.openxmlformats.org/officeDocument/2006/relationships" name="Net Income Per Share and Stoc_4" sheetId="38" state="visible" r:id="rId38"/>
    <sheet xmlns:r="http://schemas.openxmlformats.org/officeDocument/2006/relationships" name="Related Party Transactions (Det" sheetId="39" state="visible" r:id="rId39"/>
    <sheet xmlns:r="http://schemas.openxmlformats.org/officeDocument/2006/relationships" name="Debt - Long-Term Debt (Detail)" sheetId="40" state="visible" r:id="rId40"/>
    <sheet xmlns:r="http://schemas.openxmlformats.org/officeDocument/2006/relationships" name="Debt - Senior Secured Credit Fa" sheetId="41" state="visible" r:id="rId41"/>
    <sheet xmlns:r="http://schemas.openxmlformats.org/officeDocument/2006/relationships" name="Debt - Senior Notes (Detail)" sheetId="42" state="visible" r:id="rId42"/>
    <sheet xmlns:r="http://schemas.openxmlformats.org/officeDocument/2006/relationships" name="Debt - Equipment Financing (Det" sheetId="43" state="visible" r:id="rId43"/>
    <sheet xmlns:r="http://schemas.openxmlformats.org/officeDocument/2006/relationships" name="Debt - Valuation of Debt (Detai" sheetId="44" state="visible" r:id="rId44"/>
    <sheet xmlns:r="http://schemas.openxmlformats.org/officeDocument/2006/relationships" name="Commitments and Contingencies (" sheetId="45" state="visible" r:id="rId45"/>
    <sheet xmlns:r="http://schemas.openxmlformats.org/officeDocument/2006/relationships" name="Income Taxes (Detail)" sheetId="46" state="visible" r:id="rId46"/>
    <sheet xmlns:r="http://schemas.openxmlformats.org/officeDocument/2006/relationships" name="Stock-Based Compensation - Summ" sheetId="47" state="visible" r:id="rId47"/>
    <sheet xmlns:r="http://schemas.openxmlformats.org/officeDocument/2006/relationships" name="Stock-Based Compensation (2017 " sheetId="48" state="visible" r:id="rId48"/>
    <sheet xmlns:r="http://schemas.openxmlformats.org/officeDocument/2006/relationships" name="Stock-Based Compensation - Su_2" sheetId="49" state="visible" r:id="rId49"/>
    <sheet xmlns:r="http://schemas.openxmlformats.org/officeDocument/2006/relationships" name="Business Segments Information -" sheetId="50" state="visible" r:id="rId50"/>
    <sheet xmlns:r="http://schemas.openxmlformats.org/officeDocument/2006/relationships" name="Business Segments Information_2" sheetId="51" state="visible" r:id="rId51"/>
    <sheet xmlns:r="http://schemas.openxmlformats.org/officeDocument/2006/relationships" name="Business Segments Information_3" sheetId="52" state="visible" r:id="rId52"/>
    <sheet xmlns:r="http://schemas.openxmlformats.org/officeDocument/2006/relationships" name="Business Segments Information_4" sheetId="53" state="visible" r:id="rId53"/>
    <sheet xmlns:r="http://schemas.openxmlformats.org/officeDocument/2006/relationships" name="Subsequent Events (Detail)"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31, 2022</t>
        </is>
      </c>
      <c r="C2" s="2" t="inlineStr">
        <is>
          <t>Jan.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7</t>
        </is>
      </c>
      <c r="C8" s="4" t="inlineStr">
        <is>
          <t xml:space="preserve"> </t>
        </is>
      </c>
    </row>
    <row r="9">
      <c r="A9" s="4" t="inlineStr">
        <is>
          <t>Entity Registrant Name</t>
        </is>
      </c>
      <c r="B9" s="4" t="inlineStr">
        <is>
          <t>ADVANCED DRAINAG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105665</t>
        </is>
      </c>
      <c r="C11" s="4" t="inlineStr">
        <is>
          <t xml:space="preserve"> </t>
        </is>
      </c>
    </row>
    <row r="12">
      <c r="A12" s="4" t="inlineStr">
        <is>
          <t>Entity Address, Address Line One</t>
        </is>
      </c>
      <c r="B12" s="4" t="inlineStr">
        <is>
          <t>4640 Trueman Boulevard</t>
        </is>
      </c>
      <c r="C12" s="4" t="inlineStr">
        <is>
          <t xml:space="preserve"> </t>
        </is>
      </c>
    </row>
    <row r="13">
      <c r="A13" s="4" t="inlineStr">
        <is>
          <t>Entity Address, City or Town</t>
        </is>
      </c>
      <c r="B13" s="4" t="inlineStr">
        <is>
          <t>Hilliar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26</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658-0050</t>
        </is>
      </c>
      <c r="C17" s="4" t="inlineStr">
        <is>
          <t xml:space="preserve"> </t>
        </is>
      </c>
    </row>
    <row r="18">
      <c r="A18" s="4" t="inlineStr">
        <is>
          <t>Title of each class</t>
        </is>
      </c>
      <c r="B18" s="4" t="inlineStr">
        <is>
          <t>Common Stock, $0.01 par value per share</t>
        </is>
      </c>
      <c r="C18" s="4" t="inlineStr">
        <is>
          <t xml:space="preserve"> </t>
        </is>
      </c>
    </row>
    <row r="19">
      <c r="A19" s="4" t="inlineStr">
        <is>
          <t>Trading Symbol(s)</t>
        </is>
      </c>
      <c r="B19" s="4" t="inlineStr">
        <is>
          <t>WM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23340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4028</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Cultec - On April 29, 2022, the Company completed its acquisition of Cultec, Inc. (“Cultec”). Cultec was a family-owned technology leader in the stormwater and onsite septic wastewater industries. The acquisition of Cultec expands the Company’s portfolio of innovative water management solutions in the stormwater and onsite septic wastewater industries. The total fair value of consideration transferred was $48.0 million. 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 may result in material changes from the preliminary purchase price allocation. The Company's estimates and assumptions are subject to change during the measurement period (up to one year from the closing date), as the Company continues to finalize the valuations of assets acquired and liabilities assumed. (Amounts in thousands) Initial Amount Increase to Purchase Price Updated Amount Accounts receivable $ 5,957 $ — $ 5,957 Inventory 4,469 — 4,469 Intangible assets 31,400 — 31,400 Goodwill 9,660 518 10,178 Property, plant and equipment 1,986 — 1,986 Accounts payable (5,539) — (5,539) Accrued expenses (75) — (75) Other liabilities (366) — (366) Total fair value of consideration transferred $ 47,492 $ 518 $ 48,010 The preliminary goodwill of $10.2 million represents the excess of consideration transferred over the preliminary fair value of assets acquired and liabilities assumed and is attributable to expected operating efficiencies. The goodwill is deductible for income tax purposes and is assigned to Allied Products &amp; Other. The preliminary purchase price excludes transaction costs. During the nine months ended December 31, 2022, the Company incurred $1.5 million of transaction costs related to the acquisition such as legal, accounting, valuation and other professional services. These costs are included in selling, general and administrative expenses in the Consolidated Statements of Operations and Consolidated Statements of Comprehensive Income. The identifiable intangible assets recorded in connection with the closing of the acquisition of Cultec are based on preliminary valuations including customer relationships, patents and developed technology and tradename and trademarks totaling $31.4 million. (Amounts in thousands) Preliminary fair value Customer relationships $ 12,400 Patents and developed technology 16,200 Tradename and trademarks 2,800 Total identifiable intangible assets $ 31,400 The Company has excluded certain disclosures required under ASC 805, Business Combinations as they are not 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2.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the periods presented: December 31, March 31, (In thousands) Contract asset - product returns $ 901 $ 978 Refund liability 2,646 2,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Nature of the Company’s Leases - The Company has operating and finance leases for plants, yards, corporate offices, tractors, trailers and other equipment. The Company’s leases have remaining terms of less than one year to 28 years. A portion of the Company’s yard leases include an option to extend the leases for up to five years. The Company has included renewal options which are reasonably certain to be exercised in its right-of-use assets and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s of the periods presented consisted of the following: December 31, March 31, (In thousands) Raw materials $ 123,722 $ 156,050 Finished goods 335,307 338,274 Total inventories $ 459,029 $ 494,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9 Months Ended</t>
        </is>
      </c>
    </row>
    <row r="2">
      <c r="B2" s="2" t="inlineStr">
        <is>
          <t>Dec. 31, 2022</t>
        </is>
      </c>
    </row>
    <row r="3">
      <c r="A3" s="3" t="inlineStr">
        <is>
          <t>Net Income Per Share And Stockholders Equity [Abstract]</t>
        </is>
      </c>
      <c r="B3" s="4" t="inlineStr">
        <is>
          <t xml:space="preserve"> </t>
        </is>
      </c>
    </row>
    <row r="4">
      <c r="A4" s="4" t="inlineStr">
        <is>
          <t>Net Income Per Share and Stockholders' Equity</t>
        </is>
      </c>
      <c r="B4" s="4" t="inlineStr">
        <is>
          <t>NET INCOME PER SHARE AND STOCKHOLDERS' EQUITY Employee Stock Ownership Plan ("ESOP") - As previously disclosed in the Fiscal 2022 Form 10-K, in April 2022 all currently outstanding 15.6 million shares of Preferred Stock held by the ESOP were converted into 12.0 million shares of the Company’s redeemable common stock at the Conversion rate of 0.7692. The Company’s 401(k) retirement plan (“KSOP”) holds these shares of common stock. When participants sell or forfeit these shares, the shares are no longer subject to the put option of the Internal Revenue Code and are no longer required to be classified in mezzanine equity. Net Income per Share - For the three and nine months ended December 31, 2021, the Company was required to apply the two-class method to compute both basic and diluted net income per share. Holders of redeemable convertible preferred stock participated in dividends on an as-converted basis when declared on common stock. As a result, redeemable convertible preferred stock met the definition of participating securities. The two-class method is an earnings allocation formula that treats participating securities as having rights to earnings that would otherwise have been available to common stockholders. The Company was not required to apply the two-class method to compute net income per share for the three and nine months ended December 31, 2022 as the redeemable common stock and common stock have the same rights to earnings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Nine Months Ended (In thousands, except per share data) 2022 2021 2022 2021 NET INCOME PER SHARE—BASIC: Net income attributable to ADS $ 82,040 $ 73,678 $ 421,193 $ 225,024 Adjustments for: Dividends to participating securities — (1,357) — (4,633) Net income available to common stockholders and participating securities 82,040 72,321 421,193 220,391 Undistributed income allocated to participating securities — (9,457) — (30,870) Net income available to common stockholders – Basic $ 82,040 $ 62,864 $ 421,193 $ 189,521 Weighted average number of common shares outstanding – Basic 82,067 71,267 82,891 71,087 Net income per common share – Basic $ 1.00 $ 0.88 $ 5.08 $ 2.67 NET INCOME PER SHARE—DILUTED: Net income available to common stockholders – Diluted $ 82,040 $ 62,864 $ 421,193 $ 189,521 Weighted average number of common shares outstanding – Basic 82,067 71,267 82,891 71,087 Assumed restricted stock 114 236 131 245 Assumed exercise of stock options 626 854 702 904 Assumed performance units 180 432 256 516 Weighted average number of common shares outstanding – Diluted 82,987 72,789 83,980 72,752 Net income per common share – Diluted $ 0.99 $ 0.86 $ 5.02 $ 2.61 Potentially dilutive securities excluded as anti-dilutive 42 12,271 45 13,240 Stockholders’ Equity – During the three and nine months ended December 31, 2022, the Company repurchased 1.9 million and 3.8 million shares, respectively, of common stock at a cost of $179.9 million and $375.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DS Mexicana - ADS conducts business in Mexico and Central America through its joint venture ADS Mexicana, S.A. de C.V. (“ADS Mexicana”). ADS owns 51% of the outstanding stock of ADS Mexicana and consolidates ADS Mexicana for financial reporting purposes. On June 6, 2022, the Company and ADS Mexicana amended the Intercompany Revolving Credit Promissory Note (the “Intercompany Note”) with a borrowing capacity of $9.5 million. The Intercompany Note matures on June 8, 2027. The Intercompany Note indemnifies the ADS Mexicana joint venture partner for 49% of any unpaid borrowing. The interest rates under the Intercompany Note are determined by certain base rates or Secured Overnight Financing Rate (“SOFR”) plus an applicable margin based on the Leverage Ratio. As of December 31, 2022 and March 31, 2022, there were no borrowings and $1.5 million of borrowings, respectively, outstanding under the Intercompany Note. South American Joint Venture - The Tuberias Tigre - ADS Limitada joint venture (the “South American Joint Venture”) manufactures and sells HDPE corrugated pipe in certain South American markets. ADS owns 50% of the South American Joint Venture. ADS is the guarantor of 50% of the South American Joint Venture’s credit arrangement, and the debt guarantee is shared equally with the joint venture partner. The Company’s maximum potential obligation under this guarantee is $11.0 million as of December 31, 2022. The maximum borrowings permitted under the South American Joint Venture’s credit facility are $22.0 million. The Company does not anticipate any required contributions related to the balance of this credit arrangement. As of December 31, 2022 and March 31, 2022, the outstanding principal balances of the credit facility including letters of credit were $6.3 million and $9.9 million, respectively. As of December 31, 2022, there were no U.S. dollar denominated loans. The weighted average interest rate as of December 31, 2022 was 11.5% on Chilean peso denominat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DEBT Long-term debt as of the periods presented consisted of the following: December 31, March 31, (In thousands) Term Loan Facility $ 429,000 $ 434,250 Senior Notes due 2027 350,000 350,000 Senior Notes due 2030 500,000 — Revolving Credit Facility — 114,300 Equipment Financing 20,955 31,254 Total 1,299,955 929,804 Unamortized debt issuance costs (12,314) (1,648) Current maturities (15,601) (19,451) Long-term debt obligations $ 1,272,040 $ 908,705 Senior Secured Credit Facilities – In July 2019, the Company entered into the credit agreement (the “Base Credit Agreement”) by and among the Company, as borrower, Barclays Bank PLC, as administrative agent, the several lenders from time to time party thereto. In September 2019, the Company amended the Base Credit Agreement (as amended the “Senior Secured Credit Facility”).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In May 2022, the Company entered into a Second Amendment (the "Second Amendment") to the Company's Base Credit Agreement with Barclays Bank PLC, as administrative agent under the Term Loan Facility, PNC Bank, National Association, as new administrative agent under the Revolving Credit Facility. Among other things, the Second Amendment (i) amended the Base Credit Agreement by increasing the Revolving Credit Facility (the "Amended Revolving Credit Facility") from $350 million to $600 million (including an increase of the sub-limit for the swing-line sub-facility from $50 million to $60 million), (ii) extended the maturity date of the Revolving Credit Facility to May 26, 2027, (iii) revised the “applicable margin” to provide an additional step-down to 175 basis points (for Term Benchmark based loans) and 75 basis points (for base rate loans) in the event the consolidated senior secured net leverage ratio is less than 2.00 to 1.00 , and (iv) reset the “incremental amount” and the investment basket in non-guarantors and joint ventures. The Second Amendment also revises the reference interest rate from LIBOR to SOFR for both the Amended Revolving Credit Facility and the Term Loan Facility. Letters of credit outstanding at December 31, 2022 and March 31, 2022 amounted to $9.7 million and $9.2 million, respectively, and reduced the availability of the Revolving Credit Facility. Senior Notes due 2027 – On September 23, 2019, the Company issued $350.0 million aggregate principal amount of 5.0% Senior Notes due 2027 (the “2027 Notes”) pursuant to an Indenture, dated September 23, 2019 (the “2027 Indenture”), among the Company, the guarantors party thereto (the “Guarantors”) and U.S. Bank National Association, as Trustee (the “Trustee”). The 2027 Notes are guaranteed by each of the Company’s present and future direct and indirect wholly owned domestic subsidiaries that is a guarantor under the Company's Senior Secured Credit Facility. The 2027 Notes were offered and sold either to persons reasonably believed to be “qualified institutional buyers” pursuant to Rule 144A under the Securities Act of 1933 (the “Securities Act”) or to persons outside the United States under Regulation S of the Securities Act. Senior Notes due 2030 – On June 9, 2022, the Company issued $500.0 million aggregate pri ncipal amount of 6.375% Senior Notes due 2030 (the “2030 Notes”) pursuant to an Indenture, dated June 9, 2022 (the "2030 Indenture"), among the Company, the Guarantors and the Trustee. The 2030 Notes were offered and sold either to persons reasonably believed to be “qualified institutional buyers” pursuant to Rule 144A under the Securities Act or to persons outside the United States under Regulation S of the Securities Act. Interest on the 2030 Notes will be payable semi-annually in cash in arrears on January 15 and July 15 of each year, commencing on January 15, 2023, at a rate of 6.375% per annum. The 2030 Notes will mature on July 15, 2030. The Company used a portion of the net proceeds from the offering of the 2030 Notes to repay in full the outstanding borrowings under its Revolving Credit Facility and will use the remainder for general corporate purposes. The deferred financing costs associated with the 2030 Notes totaled $9.0 million and are recorded as a direct reduction from the carrying amount of the related debt. The Company may redeem the 2030 Notes, in whole or in part, at any time on or after July 15, 2025 at certain specified redemption prices set forth in the 2030 Indenture. In addition, at any time prior to July 15, 2025, the Company may redeem the 2030 Notes, in whole or in part, at a redemption price equal to 100% of the principal amount of the 2030 Notes to be redeemed, plus accrued and unpaid interest, if any, to, but excluding, the redemption date plus an applicable “make-whole” premium. At any time prior to July 15, 2025, the Company may also redeem up to 40% of the aggregate principal amount of 2030 Notes issued under the Indenture with net cash proceeds of certain equity offerings at a redemption price equal to 106.375% of the principal amount of the 2030 Notes to be redeemed, plus accrued and unpaid interest, if any, to, but excluding, the redemption date. The 2030 Indenture contains customary events of default, including, among other things, payment default, failure to comply with covenants or agreements contained in the 2030 Indenture or the 2030 Notes and certain provisions related to bankruptcy events. The 2030 Indenture also contains customary negative covenants. Equipment Financing – In November 2021, the Company purchased material handling equipment, trucks and trailers previously leased under a master lease agreement and classified as finance leases. The purchase was funded with debt through the Master Lease Agreement and Interim Funding Schedule with Fifth Third. The assets acquired are titled to the Company and included in Property, plant and equipment, net on the Company's Condensed Consolidated Balance Sheet. The equipment financing had an initial term of between 12 and 84 months, based on the life of the equipment, and bears a weighted average interest of 1.5% as of December 31, 2022 . The current portion of the equipment financing is $8.6 million, and the long-term portion is $12.3 million at December 31, 2022. Valuation of Debt - The carrying amounts of current financial assets and liabilities approximate fair value because of the immediate or short-term maturity of these items. The following table presents the carrying and fair value of the Company’s 2027 Notes, 2030 Notes and Equipment Financing for the periods presented: December 31, 2022 March 31, 2022 Fair Value Carrying Value Fair Value Carrying Value (In thousands) Senior Notes due 2027 $ 328,577 $ 350,000 $ 349,902 $ 350,000 Senior Notes due 2030 486,570 500,000 — — Equipment Financing 19,981 20,955 29,302 31,254 Total fair value $ 835,128 $ 870,955 $ 379,204 $ 381,254 The fair values of the 2027 Notes and 2030 Notes were determined based on quoted market data for the Company’s 2027 Notes and 2030 Notes, respectively. The fair value of the Equipment Financing was determined based on a comparison of the interest rate and terms of such borrowings to the rates and terms of similar debt available for the period. The categorization of the framework used to evaluate the 2027 Notes, 2030 Notes and Equipment Financing are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The Company does not have any outstanding purchase commitments with fixed price and quantity as of December 31, 2022.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ffective tax rate will vary based on a variety of factors, including overall profitability, the geographical mix of income before taxes and related tax rates in jurisdictions where it operates and other one-time charges, as well as the occurrence of discrete events. For the three months ended December 31, 2022 and 2021, the Company utilized an effective tax rate of 24.0% and 28.1%, respectively, to calculate its provision for income taxes. For the nine months ended December 31, 2022 and 2021, the Company utilized an effective tax rate of 23.4% and 26.6%, respectively, to calculate its provision for income taxes. S tate and local income taxes increased the effective rate for the three and nine months ended December 31, 2022 and 2021. The Company’s ESOP also increased the effective rate for three and nine months ended December 31, 2021 , which no longer impacts the effective tax rate after the repayment of the ESOP loan and the allocation of the remaining unallocated shares of Preferred Stock in the prior year. Additionally, discrete income tax benefits related to the stock-based compensation windfall decreased the rate for the three months ended December 31, 2022 and nine month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DS has several programs for stock-based payments to employees and non-employee members of its Board of Directors, including stock options, performance-based restricted stock unit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periods presented: Three Months Ended Nine Months Ended 2022 2021 2022 2021 (In thousands) Component of income before income taxes: Cost of goods sold $ 743 $ 700 $ 2,175 $ 2,019 Selling, general and administrative expenses 5,436 5,542 17,737 16,492 Total stock-based compensation expense $ 6,179 $ 6,242 $ 19,912 $ 18,511 The following table summarizes stock-based compensation expense by award type for the periods presented: Three Months Ended Nine Months Ended 2022 2021 2022 2021 (In thousands) Stock-based compensation expense: Stock Options $ 1,035 $ 793 $ 3,316 $ 2,406 Restricted Stock 1,754 1,480 5,480 4,359 Performance-based Restricted Stock Units 2,827 3,471 9,619 10,432 Non-Employee Directors 563 498 1,497 1,314 Total stock-based compensation expense $ 6,179 $ 6,242 $ 19,912 $ 18,511 2017 Omnibus Incentive Plan On May 24, 2017, the Board of Directors approved the 2017 Omnibus Incentive Plan (the “2017 Incentive Plan”) which was approved by the Company’s stockholders on July 17, 2017. The 2017 Incentive Plan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and nine months ended December 31, 2022, the Company granted less than 0.1 million and 0.1 million shares, respectively of restricted stock with a grant date fair value of $0.1 million and $11.9 million, respectively. Performance-based Restricted Stock Units (" Performance Units") – During the nine months ended December 31, 2022, the Company granted 0.1 million performance share units at a grant date fair value of $6.6 million. Options – During the nine months ended December 31, 2022, the Company granted 0.1 million nonqualified stock options under the 2017 Incentive Plan with a grant date fair value of $5.5 million. The Company estimates the fair value of stock options using a Black-Scholes option-pricing model. The following table summarizes the assumptions used to estimate the fair value of stock-options during the period presented: Nine Months Ended December 31, 2022 Common stock price $99.29 Expected stock price volatility 41.1% Risk-free interest rate 2.9% Weighted-average expected option life (years) 6 Dividend yield 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426690</v>
      </c>
      <c r="C3" s="6" t="n">
        <v>20125</v>
      </c>
    </row>
    <row r="4">
      <c r="A4" s="4" t="inlineStr">
        <is>
          <t>Receivables (less allowance for doubtful accounts of $9,311 and $8,198, respectively)</t>
        </is>
      </c>
      <c r="B4" s="5" t="n">
        <v>242485</v>
      </c>
      <c r="C4" s="5" t="n">
        <v>341753</v>
      </c>
    </row>
    <row r="5">
      <c r="A5" s="4" t="inlineStr">
        <is>
          <t>Inventories</t>
        </is>
      </c>
      <c r="B5" s="5" t="n">
        <v>459029</v>
      </c>
      <c r="C5" s="5" t="n">
        <v>494324</v>
      </c>
    </row>
    <row r="6">
      <c r="A6" s="4" t="inlineStr">
        <is>
          <t>Other current assets</t>
        </is>
      </c>
      <c r="B6" s="5" t="n">
        <v>29162</v>
      </c>
      <c r="C6" s="5" t="n">
        <v>15696</v>
      </c>
    </row>
    <row r="7">
      <c r="A7" s="4" t="inlineStr">
        <is>
          <t>Total current assets</t>
        </is>
      </c>
      <c r="B7" s="5" t="n">
        <v>1157366</v>
      </c>
      <c r="C7" s="5" t="n">
        <v>871898</v>
      </c>
    </row>
    <row r="8">
      <c r="A8" s="4" t="inlineStr">
        <is>
          <t>Property, plant and equipment, net</t>
        </is>
      </c>
      <c r="B8" s="5" t="n">
        <v>685496</v>
      </c>
      <c r="C8" s="5" t="n">
        <v>619383</v>
      </c>
    </row>
    <row r="9">
      <c r="A9" s="3" t="inlineStr">
        <is>
          <t>Other assets:</t>
        </is>
      </c>
      <c r="B9" s="4" t="inlineStr">
        <is>
          <t xml:space="preserve"> </t>
        </is>
      </c>
      <c r="C9" s="4" t="inlineStr">
        <is>
          <t xml:space="preserve"> </t>
        </is>
      </c>
    </row>
    <row r="10">
      <c r="A10" s="4" t="inlineStr">
        <is>
          <t>Goodwill</t>
        </is>
      </c>
      <c r="B10" s="5" t="n">
        <v>619275</v>
      </c>
      <c r="C10" s="5" t="n">
        <v>610293</v>
      </c>
    </row>
    <row r="11">
      <c r="A11" s="4" t="inlineStr">
        <is>
          <t>Intangible assets, net</t>
        </is>
      </c>
      <c r="B11" s="5" t="n">
        <v>421450</v>
      </c>
      <c r="C11" s="5" t="n">
        <v>431385</v>
      </c>
    </row>
    <row r="12">
      <c r="A12" s="4" t="inlineStr">
        <is>
          <t>Other assets</t>
        </is>
      </c>
      <c r="B12" s="5" t="n">
        <v>122071</v>
      </c>
      <c r="C12" s="5" t="n">
        <v>116799</v>
      </c>
    </row>
    <row r="13">
      <c r="A13" s="4" t="inlineStr">
        <is>
          <t>Total assets</t>
        </is>
      </c>
      <c r="B13" s="5" t="n">
        <v>3005658</v>
      </c>
      <c r="C13" s="5" t="n">
        <v>2649758</v>
      </c>
    </row>
    <row r="14">
      <c r="A14" s="3" t="inlineStr">
        <is>
          <t>Current liabilities:</t>
        </is>
      </c>
      <c r="B14" s="4" t="inlineStr">
        <is>
          <t xml:space="preserve"> </t>
        </is>
      </c>
      <c r="C14" s="4" t="inlineStr">
        <is>
          <t xml:space="preserve"> </t>
        </is>
      </c>
    </row>
    <row r="15">
      <c r="A15" s="4" t="inlineStr">
        <is>
          <t>Current maturities of debt obligations</t>
        </is>
      </c>
      <c r="B15" s="5" t="n">
        <v>15601</v>
      </c>
      <c r="C15" s="5" t="n">
        <v>19451</v>
      </c>
    </row>
    <row r="16">
      <c r="A16" s="4" t="inlineStr">
        <is>
          <t>Current maturities of finance lease obligations</t>
        </is>
      </c>
      <c r="B16" s="5" t="n">
        <v>6556</v>
      </c>
      <c r="C16" s="5" t="n">
        <v>5089</v>
      </c>
    </row>
    <row r="17">
      <c r="A17" s="4" t="inlineStr">
        <is>
          <t>Accounts payable</t>
        </is>
      </c>
      <c r="B17" s="5" t="n">
        <v>174106</v>
      </c>
      <c r="C17" s="5" t="n">
        <v>224986</v>
      </c>
    </row>
    <row r="18">
      <c r="A18" s="4" t="inlineStr">
        <is>
          <t>Other accrued liabilities</t>
        </is>
      </c>
      <c r="B18" s="5" t="n">
        <v>170549</v>
      </c>
      <c r="C18" s="5" t="n">
        <v>134877</v>
      </c>
    </row>
    <row r="19">
      <c r="A19" s="4" t="inlineStr">
        <is>
          <t>Accrued income taxes</t>
        </is>
      </c>
      <c r="B19" s="5" t="n">
        <v>3468</v>
      </c>
      <c r="C19" s="5" t="n">
        <v>6838</v>
      </c>
    </row>
    <row r="20">
      <c r="A20" s="4" t="inlineStr">
        <is>
          <t>Total current liabilities</t>
        </is>
      </c>
      <c r="B20" s="5" t="n">
        <v>370280</v>
      </c>
      <c r="C20" s="5" t="n">
        <v>391241</v>
      </c>
    </row>
    <row r="21">
      <c r="A21" s="4" t="inlineStr">
        <is>
          <t>Long-term debt obligations (less unamortized debt issuance costs of $12,314 and $1,648, respectively)</t>
        </is>
      </c>
      <c r="B21" s="5" t="n">
        <v>1272040</v>
      </c>
      <c r="C21" s="5" t="n">
        <v>908705</v>
      </c>
    </row>
    <row r="22">
      <c r="A22" s="4" t="inlineStr">
        <is>
          <t>Long-term finance lease obligations</t>
        </is>
      </c>
      <c r="B22" s="5" t="n">
        <v>14571</v>
      </c>
      <c r="C22" s="5" t="n">
        <v>11393</v>
      </c>
    </row>
    <row r="23">
      <c r="A23" s="4" t="inlineStr">
        <is>
          <t>Deferred tax liabilities</t>
        </is>
      </c>
      <c r="B23" s="5" t="n">
        <v>163259</v>
      </c>
      <c r="C23" s="5" t="n">
        <v>168435</v>
      </c>
    </row>
    <row r="24">
      <c r="A24" s="4" t="inlineStr">
        <is>
          <t>Other liabilities</t>
        </is>
      </c>
      <c r="B24" s="5" t="n">
        <v>69767</v>
      </c>
      <c r="C24" s="5" t="n">
        <v>64939</v>
      </c>
    </row>
    <row r="25">
      <c r="A25" s="4" t="inlineStr">
        <is>
          <t>Total liabilities</t>
        </is>
      </c>
      <c r="B25" s="5" t="n">
        <v>1889917</v>
      </c>
      <c r="C25" s="5" t="n">
        <v>1544713</v>
      </c>
    </row>
    <row r="26">
      <c r="A26" s="4" t="inlineStr">
        <is>
          <t>Commitments and contingencies (see Note 9)</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Redeemable common stock: $0.01 par value; 9,669 and 0 shares outstanding, respectively</t>
        </is>
      </c>
      <c r="B28" s="5" t="n">
        <v>157128</v>
      </c>
      <c r="C28" s="5" t="n">
        <v>0</v>
      </c>
    </row>
    <row r="29">
      <c r="A29" s="4" t="inlineStr">
        <is>
          <t>Redeemable convertible preferred stock: $0.01 par value; 0 and 47,070 shares authorized, respectively; 0 and 44,170 shares issued; 0 and 15,630 shares outstanding, respectively</t>
        </is>
      </c>
      <c r="B29" s="5" t="n">
        <v>0</v>
      </c>
      <c r="C29" s="5" t="n">
        <v>195384</v>
      </c>
    </row>
    <row r="30">
      <c r="A30" s="4" t="inlineStr">
        <is>
          <t>Total mezzanine equity</t>
        </is>
      </c>
      <c r="B30" s="5" t="n">
        <v>157128</v>
      </c>
      <c r="C30" s="5" t="n">
        <v>195384</v>
      </c>
    </row>
    <row r="31">
      <c r="A31" s="3" t="inlineStr">
        <is>
          <t>Stockholders’ equity:</t>
        </is>
      </c>
      <c r="B31" s="4" t="inlineStr">
        <is>
          <t xml:space="preserve"> </t>
        </is>
      </c>
      <c r="C31" s="4" t="inlineStr">
        <is>
          <t xml:space="preserve"> </t>
        </is>
      </c>
    </row>
    <row r="32">
      <c r="A32" s="4" t="inlineStr">
        <is>
          <t>Common stock; $0.01 par value: 1,000,000 shares authorized; 78,785 and 75,529 shares issued, respectively; 71,545 and 72,309 shares outstanding, respectively</t>
        </is>
      </c>
      <c r="B32" s="5" t="n">
        <v>11645</v>
      </c>
      <c r="C32" s="5" t="n">
        <v>11612</v>
      </c>
    </row>
    <row r="33">
      <c r="A33" s="4" t="inlineStr">
        <is>
          <t>Paid-in capital</t>
        </is>
      </c>
      <c r="B33" s="5" t="n">
        <v>1128915</v>
      </c>
      <c r="C33" s="5" t="n">
        <v>1065628</v>
      </c>
    </row>
    <row r="34">
      <c r="A34" s="4" t="inlineStr">
        <is>
          <t>Common stock in treasury, at cost</t>
        </is>
      </c>
      <c r="B34" s="5" t="n">
        <v>-719702</v>
      </c>
      <c r="C34" s="5" t="n">
        <v>-318691</v>
      </c>
    </row>
    <row r="35">
      <c r="A35" s="4" t="inlineStr">
        <is>
          <t>Accumulated other comprehensive loss</t>
        </is>
      </c>
      <c r="B35" s="5" t="n">
        <v>-29871</v>
      </c>
      <c r="C35" s="5" t="n">
        <v>-24386</v>
      </c>
    </row>
    <row r="36">
      <c r="A36" s="4" t="inlineStr">
        <is>
          <t>Retained earnings</t>
        </is>
      </c>
      <c r="B36" s="5" t="n">
        <v>550011</v>
      </c>
      <c r="C36" s="5" t="n">
        <v>158876</v>
      </c>
    </row>
    <row r="37">
      <c r="A37" s="4" t="inlineStr">
        <is>
          <t>Total ADS stockholders’ equity</t>
        </is>
      </c>
      <c r="B37" s="5" t="n">
        <v>940998</v>
      </c>
      <c r="C37" s="5" t="n">
        <v>893039</v>
      </c>
    </row>
    <row r="38">
      <c r="A38" s="4" t="inlineStr">
        <is>
          <t>Noncontrolling interest in subsidiaries</t>
        </is>
      </c>
      <c r="B38" s="5" t="n">
        <v>17615</v>
      </c>
      <c r="C38" s="5" t="n">
        <v>16622</v>
      </c>
    </row>
    <row r="39">
      <c r="A39" s="4" t="inlineStr">
        <is>
          <t>Total stockholders’ equity</t>
        </is>
      </c>
      <c r="B39" s="5" t="n">
        <v>958613</v>
      </c>
      <c r="C39" s="5" t="n">
        <v>909661</v>
      </c>
    </row>
    <row r="40">
      <c r="A40" s="4" t="inlineStr">
        <is>
          <t>Total liabilities, mezzanine equity and stockholders’ equity</t>
        </is>
      </c>
      <c r="B40" s="6" t="n">
        <v>3005658</v>
      </c>
      <c r="C40" s="6" t="n">
        <v>2649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9 Months Ended</t>
        </is>
      </c>
    </row>
    <row r="2">
      <c r="B2" s="2" t="inlineStr">
        <is>
          <t>Dec. 31, 2022</t>
        </is>
      </c>
    </row>
    <row r="3">
      <c r="A3" s="3" t="inlineStr">
        <is>
          <t>Segment Reporting [Abstract]</t>
        </is>
      </c>
      <c r="B3" s="4" t="inlineStr">
        <is>
          <t xml:space="preserve"> </t>
        </is>
      </c>
    </row>
    <row r="4">
      <c r="A4" s="4" t="inlineStr">
        <is>
          <t>Business Segments Information</t>
        </is>
      </c>
      <c r="B4" s="4" t="inlineStr">
        <is>
          <t xml:space="preserve">BUSINESS SEGMENTS INFORMATION The Company operates its business in three distinct reportable segments: “Pipe”, “International” and “Infiltrator.” “Allied Products &amp; Other” represents the Company’s Allied Products and all other business segments. The Chief Operating Decision Maker (the “CODM”) evaluates segment reporting based on Net Sales and Segment Adjusted Gross Profit. The Company calculated Segment Adjusted Gross Profit as Net sales less Costs of goods sold, depreciation and amortization, stock-based compensation and non-cash charges.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nited State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 Infiltrator is a leading national provider of plastic leach 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our broad line of Allied Products. Allied Products &amp; Other – Allied Products and Other manufactures and markets products throughout the United States. Products include StormTech, Nyloplast, ARC Septic Chambers, Inserta Tee, BaySaver filters and water quality structures, Fittings, Cultec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nited States. The Company also sells through a broad variety of buying groups and co-ops in the United States. The Company aggregates operating segments within the Allied Products &amp; Other segment disclosure. None of the operating segments within the Allied Products &amp; Other businesses segment disclosure exceeds the quantitative thresholds for separate segment reporting. The following table sets forth reportable segment information with respect to the amount of Net sales contributed by each class of similar products for the periods presented: Three Months Ended December 31, 2022 December 31, 2021 (In thousands) Net Sales Intersegment Net Sales Net Sales from External Customers Net Sales Intersegment Net Sales Net Sales from External Customers Pipe $ 375,719 $ (10,839) $ 364,880 $ 400,027 $ (3,332) $ 396,695 Infiltrator 103,895 (14,961) 88,934 148,677 (26,314) 122,363 International International - Pipe 44,882 (5,311) 39,571 41,156 (5,700) 35,456 International - Allied Products &amp; Other 14,075 — 14,075 14,687 — 14,687 Total International 58,957 (5,311) 53,646 55,843 (5,700) 50,143 Allied Products &amp; Other 149,044 (1,337) 147,707 147,476 (1,320) 146,156 Intersegment Eliminations (32,448) 32,448 — (36,666) 36,666 — Total Consolidated $ 655,167 $ — $ 655,167 $ 715,357 $ — $ 715,357 Nine Months Ended December 31, 2022 December 31, 2021 Net Sales Intersegment Net Sales Net Sales from External Customers Net Sales Intersegment Net Sales Net Sales from External Customers Pipe $ 1,401,554 $ (31,483) $ 1,370,071 $ 1,158,558 $ (7,903) $ 1,150,655 Infiltrator 420,920 (66,317) 354,603 421,330 (67,763) 353,567 International International - Pipe 154,762 (18,509) 136,253 142,135 (13,784) 128,351 International - Allied Products &amp; Other 49,172 — 49,172 42,648 — 42,648 Total International 203,934 (18,509) 185,425 184,783 (13,784) 170,999 Allied Products &amp; Other 550,153 (6,690) 543,463 420,231 (4,324) 415,907 Intersegment Eliminations (122,999) 122,999 — (93,774) 93,774 — Total Consolidated $ 2,453,562 $ — $ 2,453,562 $ 2,091,128 $ — $ 2,091,128 The following sets forth certain financial information attributable to the reportable segments for the periods presented: Three Months Ended Nine Months Ended 2022 2021 2022 2021 (In thousands) Segment Adjusted Gross Profit Pipe $ 106,279 $ 92,066 $ 421,011 $ 258,681 Infiltrator 46,497 60,546 193,569 178,795 International 13,342 13,240 51,456 49,695 Allied Products &amp; Other 78,401 72,785 293,472 204,063 Intersegment Eliminations 714 (44) 329 1,421 Total $ 245,233 $ 238,593 $ 959,837 $ 692,655 Depreciation and Amortization Pipe $ 12,754 $ 12,534 $ 38,754 $ 36,595 Infiltrator 5,120 3,551 15,014 10,362 International 1,369 1,403 4,023 4,151 Allied Products &amp; Other (a) 16,603 17,349 49,555 52,579 Total $ 35,846 $ 34,837 $ 107,346 $ 103,687 Capital Expenditures Pipe $ 28,268 $ 18,657 $ 75,565 $ 41,296 Infiltrator 12,810 15,614 33,856 50,774 International 2,366 735 4,393 2,249 Allied Products &amp; Other (a) 7,869 1,597 13,044 6,048 Total $ 51,313 $ 36,603 $ 126,858 $ 100,367 (a) Includes depreciation, amortization and capital expenditures not allocated to a reportable segment. The amortization expense of Infiltrator intangible assets acquired is included in Allied Products &amp; Other. Reconciliation of Gross Profit to Segment Adjusted Gross Profit Three Months Ended Nine Months Ended 2022 2021 2022 2021 (In thousands) Reconciliation of Segment Adjusted Gross Profit: Total Gross Profit $ 223,917 $ 208,977 $ 895,987 $ 610,155 Depreciation and Amortization 20,573 18,042 61,675 52,824 ESOP and stock-based compensation expense 743 11,574 2,175 29,676 Total Segment Adjusted Gross Profit $ 245,233 $ 238,593 $ 959,837 $ 692,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ommon Stock Dividend - During the fourth quarter of fiscal 2023, the Company declared a quarterly cash dividend of $0.12 per share of common stock. The dividend is payable on March 15, 2023 to stockholders of record at the close of business on March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Principles of Consolidation</t>
        </is>
      </c>
      <c r="B5" s="4" t="inlineStr">
        <is>
          <t>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t>
        </is>
      </c>
    </row>
    <row r="6">
      <c r="A6" s="4" t="inlineStr">
        <is>
          <t>Recent Accounting Guidance</t>
        </is>
      </c>
      <c r="B6" s="4" t="inlineStr">
        <is>
          <t>Recent Accounting Guidance There have been no new accounting pronouncements issued or adopted since the filing of the Fiscal 2022 Form 10-K that have significance, or potential significance, to the Condensed Consolidated Financial Statements.</t>
        </is>
      </c>
    </row>
    <row r="7">
      <c r="A7" s="4" t="inlineStr">
        <is>
          <t>Leases</t>
        </is>
      </c>
      <c r="B7" s="4" t="inlineStr">
        <is>
          <t>Nature of the Company’s Leases - The Company has operating and finance leases for plants, yards, corporate offices, tractors, trailers and other equipment. The Company’s leases have remaining terms of less than one year to 28 years. A portion of the Company’s yard leases include an option to extend the leases for up to five years. The Company has included renewal options which are reasonably certain to be exercised in its right-of-use assets and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Summary of Consideration Transferred and Preliminary Purchase Price Allocation of Assets Acquired and Liabilities Assumed</t>
        </is>
      </c>
      <c r="B4" s="4" t="inlineStr">
        <is>
          <t xml:space="preserve">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 may result in material changes from the preliminary purchase price allocation. The Company's estimates and assumptions are subject to change during the measurement period (up to one year from the closing date), as the Company continues to finalize the valuations of assets acquired and liabilities assumed. (Amounts in thousands) Initial Amount Increase to Purchase Price Updated Amount Accounts receivable $ 5,957 $ — $ 5,957 Inventory 4,469 — 4,469 Intangible assets 31,400 — 31,400 Goodwill 9,660 518 10,178 Property, plant and equipment 1,986 — 1,986 Accounts payable (5,539) — (5,539) Accrued expenses (75) — (75) Other liabilities (366) — (366) Total fair value of consideration transferred $ 47,492 $ 518 $ 48,010 </t>
        </is>
      </c>
    </row>
    <row r="5">
      <c r="A5" s="4" t="inlineStr">
        <is>
          <t>Summary of Identifiable Intangible Assets</t>
        </is>
      </c>
      <c r="B5" s="4" t="inlineStr">
        <is>
          <t xml:space="preserve">The identifiable intangible assets recorded in connection with the closing of the acquisition of Cultec are based on preliminary valuations including customer relationships, patents and developed technology and tradename and trademarks totaling $31.4 million. (Amounts in thousands) Preliminary fair value Customer relationships $ 12,400 Patents and developed technology 16,200 Tradename and trademarks 2,800 Total identifiable intangible assets $ 31,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presents the balance of the Company’s contract asset and liability as of the periods presented: December 31, March 31, (In thousands) Contract asset - product returns $ 901 $ 978 Refund liability 2,646 2,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s of the periods presented consisted of the following: December 31, March 31, (In thousands) Raw materials $ 123,722 $ 156,050 Finished goods 335,307 338,274 Total inventories $ 459,029 $ 494,3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9 Months Ended</t>
        </is>
      </c>
    </row>
    <row r="2">
      <c r="B2" s="2" t="inlineStr">
        <is>
          <t>Dec. 31, 2022</t>
        </is>
      </c>
    </row>
    <row r="3">
      <c r="A3" s="3" t="inlineStr">
        <is>
          <t>Net Income Per Share And Stockholders Equity [Abstract]</t>
        </is>
      </c>
      <c r="B3" s="4" t="inlineStr">
        <is>
          <t xml:space="preserve"> </t>
        </is>
      </c>
    </row>
    <row r="4">
      <c r="A4" s="4" t="inlineStr">
        <is>
          <t>Summary of Net Income Per Share</t>
        </is>
      </c>
      <c r="B4" s="4" t="inlineStr">
        <is>
          <t xml:space="preserve">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Nine Months Ended (In thousands, except per share data) 2022 2021 2022 2021 NET INCOME PER SHARE—BASIC: Net income attributable to ADS $ 82,040 $ 73,678 $ 421,193 $ 225,024 Adjustments for: Dividends to participating securities — (1,357) — (4,633) Net income available to common stockholders and participating securities 82,040 72,321 421,193 220,391 Undistributed income allocated to participating securities — (9,457) — (30,870) Net income available to common stockholders – Basic $ 82,040 $ 62,864 $ 421,193 $ 189,521 Weighted average number of common shares outstanding – Basic 82,067 71,267 82,891 71,087 Net income per common share – Basic $ 1.00 $ 0.88 $ 5.08 $ 2.67 NET INCOME PER SHARE—DILUTED: Net income available to common stockholders – Diluted $ 82,040 $ 62,864 $ 421,193 $ 189,521 Weighted average number of common shares outstanding – Basic 82,067 71,267 82,891 71,087 Assumed restricted stock 114 236 131 245 Assumed exercise of stock options 626 854 702 904 Assumed performance units 180 432 256 516 Weighted average number of common shares outstanding – Diluted 82,987 72,789 83,980 72,752 Net income per common share – Diluted $ 0.99 $ 0.86 $ 5.02 $ 2.61 Potentially dilutive securities excluded as anti-dilutive 42 12,271 45 13,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s of the periods presented consisted of the following: December 31, March 31, (In thousands) Term Loan Facility $ 429,000 $ 434,250 Senior Notes due 2027 350,000 350,000 Senior Notes due 2030 500,000 — Revolving Credit Facility — 114,300 Equipment Financing 20,955 31,254 Total 1,299,955 929,804 Unamortized debt issuance costs (12,314) (1,648) Current maturities (15,601) (19,451) Long-term debt obligations $ 1,272,040 $ 908,705 </t>
        </is>
      </c>
    </row>
    <row r="5">
      <c r="A5" s="4" t="inlineStr">
        <is>
          <t>Summary of Carrying And Fair Value of Senior Notes</t>
        </is>
      </c>
      <c r="B5" s="4" t="inlineStr">
        <is>
          <t xml:space="preserve">The following table presents the carrying and fair value of the Company’s 2027 Notes, 2030 Notes and Equipment Financing for the periods presented: December 31, 2022 March 31, 2022 Fair Value Carrying Value Fair Value Carrying Value (In thousands) Senior Notes due 2027 $ 328,577 $ 350,000 $ 349,902 $ 350,000 Senior Notes due 2030 486,570 500,000 — — Equipment Financing 19,981 20,955 29,302 31,254 Total fair value $ 835,128 $ 870,955 $ 379,204 $ 381,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d stock-based compensation expense in the following line items of the Condensed Consolidated Statements of Operations for the periods presented: Three Months Ended Nine Months Ended 2022 2021 2022 2021 (In thousands) Component of income before income taxes: Cost of goods sold $ 743 $ 700 $ 2,175 $ 2,019 Selling, general and administrative expenses 5,436 5,542 17,737 16,492 Total stock-based compensation expense $ 6,179 $ 6,242 $ 19,912 $ 18,511 The following table summarizes stock-based compensation expense by award type for the periods presented: Three Months Ended Nine Months Ended 2022 2021 2022 2021 (In thousands) Stock-based compensation expense: Stock Options $ 1,035 $ 793 $ 3,316 $ 2,406 Restricted Stock 1,754 1,480 5,480 4,359 Performance-based Restricted Stock Units 2,827 3,471 9,619 10,432 Non-Employee Directors 563 498 1,497 1,314 Total stock-based compensation expense $ 6,179 $ 6,242 $ 19,912 $ 18,511 </t>
        </is>
      </c>
    </row>
    <row r="5">
      <c r="A5" s="4" t="inlineStr">
        <is>
          <t>Summary of Assumption Used to Estimate Fair Value of Stock Options</t>
        </is>
      </c>
      <c r="B5" s="4" t="inlineStr">
        <is>
          <t>The following table summarizes the assumptions used to estimate the fair value of stock-options during the period presented: Nine Months Ended December 31, 2022 Common stock price $99.29 Expected stock price volatility 41.1% Risk-free interest rate 2.9% Weighted-average expected option life (years) 6 Dividend yield 0.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s Inform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Revenue from Reportable Segments by Product Type</t>
        </is>
      </c>
      <c r="B4" s="4" t="inlineStr">
        <is>
          <t xml:space="preserve">The following table sets forth reportable segment information with respect to the amount of Net sales contributed by each class of similar products for the periods presented: Three Months Ended December 31, 2022 December 31, 2021 (In thousands) Net Sales Intersegment Net Sales Net Sales from External Customers Net Sales Intersegment Net Sales Net Sales from External Customers Pipe $ 375,719 $ (10,839) $ 364,880 $ 400,027 $ (3,332) $ 396,695 Infiltrator 103,895 (14,961) 88,934 148,677 (26,314) 122,363 International International - Pipe 44,882 (5,311) 39,571 41,156 (5,700) 35,456 International - Allied Products &amp; Other 14,075 — 14,075 14,687 — 14,687 Total International 58,957 (5,311) 53,646 55,843 (5,700) 50,143 Allied Products &amp; Other 149,044 (1,337) 147,707 147,476 (1,320) 146,156 Intersegment Eliminations (32,448) 32,448 — (36,666) 36,666 — Total Consolidated $ 655,167 $ — $ 655,167 $ 715,357 $ — $ 715,357 Nine Months Ended December 31, 2022 December 31, 2021 Net Sales Intersegment Net Sales Net Sales from External Customers Net Sales Intersegment Net Sales Net Sales from External Customers Pipe $ 1,401,554 $ (31,483) $ 1,370,071 $ 1,158,558 $ (7,903) $ 1,150,655 Infiltrator 420,920 (66,317) 354,603 421,330 (67,763) 353,567 International International - Pipe 154,762 (18,509) 136,253 142,135 (13,784) 128,351 International - Allied Products &amp; Other 49,172 — 49,172 42,648 — 42,648 Total International 203,934 (18,509) 185,425 184,783 (13,784) 170,999 Allied Products &amp; Other 550,153 (6,690) 543,463 420,231 (4,324) 415,907 Intersegment Eliminations (122,999) 122,999 — (93,774) 93,774 — Total Consolidated $ 2,453,562 $ — $ 2,453,562 $ 2,091,128 $ — $ 2,091,128 </t>
        </is>
      </c>
    </row>
    <row r="5">
      <c r="A5" s="4" t="inlineStr">
        <is>
          <t>Schedule of Financial Information Attributable to Reportable Segments</t>
        </is>
      </c>
      <c r="B5" s="4" t="inlineStr">
        <is>
          <t>The following sets forth certain financial information attributable to the reportable segments for the periods presented: Three Months Ended Nine Months Ended 2022 2021 2022 2021 (In thousands) Segment Adjusted Gross Profit Pipe $ 106,279 $ 92,066 $ 421,011 $ 258,681 Infiltrator 46,497 60,546 193,569 178,795 International 13,342 13,240 51,456 49,695 Allied Products &amp; Other 78,401 72,785 293,472 204,063 Intersegment Eliminations 714 (44) 329 1,421 Total $ 245,233 $ 238,593 $ 959,837 $ 692,655 Depreciation and Amortization Pipe $ 12,754 $ 12,534 $ 38,754 $ 36,595 Infiltrator 5,120 3,551 15,014 10,362 International 1,369 1,403 4,023 4,151 Allied Products &amp; Other (a) 16,603 17,349 49,555 52,579 Total $ 35,846 $ 34,837 $ 107,346 $ 103,687 Capital Expenditures Pipe $ 28,268 $ 18,657 $ 75,565 $ 41,296 Infiltrator 12,810 15,614 33,856 50,774 International 2,366 735 4,393 2,249 Allied Products &amp; Other (a) 7,869 1,597 13,044 6,048 Total $ 51,313 $ 36,603 $ 126,858 $ 100,367 (a) Includes depreciation, amortization and capital expenditures not allocated to a reportable segment. The amortization expense of Infiltrator intangible assets acquired is included in Allied Products &amp; Other.</t>
        </is>
      </c>
    </row>
    <row r="6">
      <c r="A6" s="4" t="inlineStr">
        <is>
          <t>Reconciliation of Gross Profit to Segment Adjusted Gross Profit</t>
        </is>
      </c>
      <c r="B6" s="4" t="inlineStr">
        <is>
          <t xml:space="preserve">Reconciliation of Gross Profit to Segment Adjusted Gross Profit Three Months Ended Nine Months Ended 2022 2021 2022 2021 (In thousands) Reconciliation of Segment Adjusted Gross Profit: Total Gross Profit $ 223,917 $ 208,977 $ 895,987 $ 610,155 Depreciation and Amortization 20,573 18,042 61,675 52,824 ESOP and stock-based compensation expense 743 11,574 2,175 29,676 Total Segment Adjusted Gross Profit $ 245,233 $ 238,593 $ 959,837 $ 692,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2</t>
        </is>
      </c>
      <c r="C1" s="2" t="inlineStr">
        <is>
          <t>Mar. 31, 2022</t>
        </is>
      </c>
    </row>
    <row r="2">
      <c r="A2" s="4" t="inlineStr">
        <is>
          <t>Allowance for doubtful accounts</t>
        </is>
      </c>
      <c r="B2" s="6" t="n">
        <v>9311</v>
      </c>
      <c r="C2" s="6" t="n">
        <v>8198</v>
      </c>
    </row>
    <row r="3">
      <c r="A3" s="4" t="inlineStr">
        <is>
          <t>Unamortized debt issuance costs</t>
        </is>
      </c>
      <c r="B3" s="6" t="n">
        <v>12314</v>
      </c>
      <c r="C3" s="6" t="n">
        <v>1648</v>
      </c>
    </row>
    <row r="4">
      <c r="A4" s="4" t="inlineStr">
        <is>
          <t>Common stock, par value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78785000</v>
      </c>
      <c r="C6" s="5" t="n">
        <v>75529000</v>
      </c>
    </row>
    <row r="7">
      <c r="A7" s="4" t="inlineStr">
        <is>
          <t>Common stock, shares outstanding (in shares)</t>
        </is>
      </c>
      <c r="B7" s="5" t="n">
        <v>71545000</v>
      </c>
      <c r="C7" s="5" t="n">
        <v>72309000</v>
      </c>
    </row>
    <row r="8">
      <c r="A8" s="4" t="inlineStr">
        <is>
          <t>Redeemable Common Stock</t>
        </is>
      </c>
      <c r="B8" s="4" t="inlineStr">
        <is>
          <t xml:space="preserve"> </t>
        </is>
      </c>
      <c r="C8" s="4" t="inlineStr">
        <is>
          <t xml:space="preserve"> </t>
        </is>
      </c>
    </row>
    <row r="9">
      <c r="A9" s="4" t="inlineStr">
        <is>
          <t>Mezzanine equity, par value per share</t>
        </is>
      </c>
      <c r="B9" s="7" t="n">
        <v>0.01</v>
      </c>
      <c r="C9" s="7" t="n">
        <v>0.01</v>
      </c>
    </row>
    <row r="10">
      <c r="A10" s="4" t="inlineStr">
        <is>
          <t>Mezzanine equity, shares outstanding (in shares)</t>
        </is>
      </c>
      <c r="B10" s="5" t="n">
        <v>9669000</v>
      </c>
      <c r="C10" s="5" t="n">
        <v>0</v>
      </c>
    </row>
    <row r="11">
      <c r="A11" s="4" t="inlineStr">
        <is>
          <t>Redeemable Convertible Preferred Stock</t>
        </is>
      </c>
      <c r="B11" s="4" t="inlineStr">
        <is>
          <t xml:space="preserve"> </t>
        </is>
      </c>
      <c r="C11" s="4" t="inlineStr">
        <is>
          <t xml:space="preserve"> </t>
        </is>
      </c>
    </row>
    <row r="12">
      <c r="A12" s="4" t="inlineStr">
        <is>
          <t>Mezzanine equity, par value per share</t>
        </is>
      </c>
      <c r="B12" s="7" t="n">
        <v>0.01</v>
      </c>
      <c r="C12" s="7" t="n">
        <v>0.01</v>
      </c>
    </row>
    <row r="13">
      <c r="A13" s="4" t="inlineStr">
        <is>
          <t>Mezzanine equity, shares outstanding (in shares)</t>
        </is>
      </c>
      <c r="B13" s="5" t="n">
        <v>0</v>
      </c>
      <c r="C13" s="5" t="n">
        <v>15630000</v>
      </c>
    </row>
    <row r="14">
      <c r="A14" s="4" t="inlineStr">
        <is>
          <t>Mezzanine equity, shares authorized (in shares)</t>
        </is>
      </c>
      <c r="B14" s="5" t="n">
        <v>0</v>
      </c>
      <c r="C14" s="5" t="n">
        <v>47070000</v>
      </c>
    </row>
    <row r="15">
      <c r="A15" s="4" t="inlineStr">
        <is>
          <t>Mezzanine equity, shares issued (in shares)</t>
        </is>
      </c>
      <c r="B15" s="5" t="n">
        <v>0</v>
      </c>
      <c r="C15" s="5" t="n">
        <v>44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ackground and Summary of Significant Accounting Policies (Detail)</t>
        </is>
      </c>
      <c r="B1" s="2" t="inlineStr">
        <is>
          <t>9 Months Ended</t>
        </is>
      </c>
    </row>
    <row r="2">
      <c r="B2" s="2" t="inlineStr">
        <is>
          <t>Dec. 31,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s - Additional Information (Detail) - USD ($) $ in Thousands</t>
        </is>
      </c>
      <c r="C1" s="2" t="inlineStr">
        <is>
          <t>9 Months Ended</t>
        </is>
      </c>
    </row>
    <row r="2">
      <c r="B2" s="2" t="inlineStr">
        <is>
          <t>Apr. 29, 2022</t>
        </is>
      </c>
      <c r="C2" s="2" t="inlineStr">
        <is>
          <t>Dec. 31,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619275</v>
      </c>
      <c r="D4" s="6" t="n">
        <v>610293</v>
      </c>
    </row>
    <row r="5">
      <c r="A5" s="4" t="inlineStr">
        <is>
          <t>Culte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fair value of consideration transferred</t>
        </is>
      </c>
      <c r="B7" s="6" t="n">
        <v>48000</v>
      </c>
      <c r="C7" s="4" t="inlineStr">
        <is>
          <t xml:space="preserve"> </t>
        </is>
      </c>
      <c r="D7" s="4" t="inlineStr">
        <is>
          <t xml:space="preserve"> </t>
        </is>
      </c>
    </row>
    <row r="8">
      <c r="A8" s="4" t="inlineStr">
        <is>
          <t>Goodwill</t>
        </is>
      </c>
      <c r="B8" s="5" t="n">
        <v>9660</v>
      </c>
      <c r="C8" s="5" t="n">
        <v>10178</v>
      </c>
      <c r="D8" s="4" t="inlineStr">
        <is>
          <t xml:space="preserve"> </t>
        </is>
      </c>
    </row>
    <row r="9">
      <c r="A9" s="4" t="inlineStr">
        <is>
          <t>Transaction costs related to Acquisition</t>
        </is>
      </c>
      <c r="B9" s="4" t="inlineStr">
        <is>
          <t xml:space="preserve"> </t>
        </is>
      </c>
      <c r="C9" s="5" t="n">
        <v>1500</v>
      </c>
      <c r="D9" s="4" t="inlineStr">
        <is>
          <t xml:space="preserve"> </t>
        </is>
      </c>
    </row>
    <row r="10">
      <c r="A10" s="4" t="inlineStr">
        <is>
          <t>Intangible assets</t>
        </is>
      </c>
      <c r="B10" s="6" t="n">
        <v>31400</v>
      </c>
      <c r="C10" s="6" t="n">
        <v>31400</v>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ummary of Consideration Transferred and Preliminary Purchase Price Allocation of Assets Acquired and Liabilities Assumed (Detail) - USD ($) $ in Thousands</t>
        </is>
      </c>
      <c r="B1" s="2" t="inlineStr">
        <is>
          <t>5 Months Ended</t>
        </is>
      </c>
    </row>
    <row r="2">
      <c r="B2" s="2" t="inlineStr">
        <is>
          <t>Sep. 30, 2022</t>
        </is>
      </c>
      <c r="C2" s="2" t="inlineStr">
        <is>
          <t>Dec. 31, 2022</t>
        </is>
      </c>
      <c r="D2" s="2" t="inlineStr">
        <is>
          <t>Apr. 29, 2022</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19275</v>
      </c>
      <c r="D4" s="4" t="inlineStr">
        <is>
          <t xml:space="preserve"> </t>
        </is>
      </c>
      <c r="E4" s="6" t="n">
        <v>610293</v>
      </c>
    </row>
    <row r="5">
      <c r="A5" s="4" t="inlineStr">
        <is>
          <t>Culte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5" t="n">
        <v>5957</v>
      </c>
      <c r="D7" s="6" t="n">
        <v>5957</v>
      </c>
      <c r="E7" s="4" t="inlineStr">
        <is>
          <t xml:space="preserve"> </t>
        </is>
      </c>
    </row>
    <row r="8">
      <c r="A8" s="4" t="inlineStr">
        <is>
          <t>Inventory</t>
        </is>
      </c>
      <c r="B8" s="4" t="inlineStr">
        <is>
          <t xml:space="preserve"> </t>
        </is>
      </c>
      <c r="C8" s="5" t="n">
        <v>4469</v>
      </c>
      <c r="D8" s="5" t="n">
        <v>4469</v>
      </c>
      <c r="E8" s="4" t="inlineStr">
        <is>
          <t xml:space="preserve"> </t>
        </is>
      </c>
    </row>
    <row r="9">
      <c r="A9" s="4" t="inlineStr">
        <is>
          <t>Intangible assets</t>
        </is>
      </c>
      <c r="B9" s="4" t="inlineStr">
        <is>
          <t xml:space="preserve"> </t>
        </is>
      </c>
      <c r="C9" s="5" t="n">
        <v>31400</v>
      </c>
      <c r="D9" s="5" t="n">
        <v>31400</v>
      </c>
      <c r="E9" s="4" t="inlineStr">
        <is>
          <t xml:space="preserve"> </t>
        </is>
      </c>
    </row>
    <row r="10">
      <c r="A10" s="4" t="inlineStr">
        <is>
          <t>Goodwill</t>
        </is>
      </c>
      <c r="B10" s="4" t="inlineStr">
        <is>
          <t xml:space="preserve"> </t>
        </is>
      </c>
      <c r="C10" s="5" t="n">
        <v>10178</v>
      </c>
      <c r="D10" s="5" t="n">
        <v>9660</v>
      </c>
      <c r="E10" s="4" t="inlineStr">
        <is>
          <t xml:space="preserve"> </t>
        </is>
      </c>
    </row>
    <row r="11">
      <c r="A11" s="4" t="inlineStr">
        <is>
          <t>Property, plant and equipment</t>
        </is>
      </c>
      <c r="B11" s="4" t="inlineStr">
        <is>
          <t xml:space="preserve"> </t>
        </is>
      </c>
      <c r="C11" s="5" t="n">
        <v>1986</v>
      </c>
      <c r="D11" s="5" t="n">
        <v>1986</v>
      </c>
      <c r="E11" s="4" t="inlineStr">
        <is>
          <t xml:space="preserve"> </t>
        </is>
      </c>
    </row>
    <row r="12">
      <c r="A12" s="4" t="inlineStr">
        <is>
          <t>Accounts payable</t>
        </is>
      </c>
      <c r="B12" s="4" t="inlineStr">
        <is>
          <t xml:space="preserve"> </t>
        </is>
      </c>
      <c r="C12" s="5" t="n">
        <v>-5539</v>
      </c>
      <c r="D12" s="5" t="n">
        <v>-5539</v>
      </c>
      <c r="E12" s="4" t="inlineStr">
        <is>
          <t xml:space="preserve"> </t>
        </is>
      </c>
    </row>
    <row r="13">
      <c r="A13" s="4" t="inlineStr">
        <is>
          <t>Accrued expenses</t>
        </is>
      </c>
      <c r="B13" s="4" t="inlineStr">
        <is>
          <t xml:space="preserve"> </t>
        </is>
      </c>
      <c r="C13" s="5" t="n">
        <v>-75</v>
      </c>
      <c r="D13" s="5" t="n">
        <v>-75</v>
      </c>
      <c r="E13" s="4" t="inlineStr">
        <is>
          <t xml:space="preserve"> </t>
        </is>
      </c>
    </row>
    <row r="14">
      <c r="A14" s="4" t="inlineStr">
        <is>
          <t>Other liabilities</t>
        </is>
      </c>
      <c r="B14" s="4" t="inlineStr">
        <is>
          <t xml:space="preserve"> </t>
        </is>
      </c>
      <c r="C14" s="5" t="n">
        <v>-366</v>
      </c>
      <c r="D14" s="5" t="n">
        <v>-366</v>
      </c>
      <c r="E14" s="4" t="inlineStr">
        <is>
          <t xml:space="preserve"> </t>
        </is>
      </c>
    </row>
    <row r="15">
      <c r="A15" s="4" t="inlineStr">
        <is>
          <t>Goodwill, increase to purchase price</t>
        </is>
      </c>
      <c r="B15" s="6" t="n">
        <v>518</v>
      </c>
      <c r="C15" s="4" t="inlineStr">
        <is>
          <t xml:space="preserve"> </t>
        </is>
      </c>
      <c r="D15" s="4" t="inlineStr">
        <is>
          <t xml:space="preserve"> </t>
        </is>
      </c>
      <c r="E15" s="4" t="inlineStr">
        <is>
          <t xml:space="preserve"> </t>
        </is>
      </c>
    </row>
    <row r="16">
      <c r="A16" s="4" t="inlineStr">
        <is>
          <t>Total fair value of consideration transferred</t>
        </is>
      </c>
      <c r="B16" s="4" t="inlineStr">
        <is>
          <t xml:space="preserve"> </t>
        </is>
      </c>
      <c r="C16" s="6" t="n">
        <v>48010</v>
      </c>
      <c r="D16" s="6" t="n">
        <v>47492</v>
      </c>
      <c r="E16" s="4" t="inlineStr">
        <is>
          <t xml:space="preserve"> </t>
        </is>
      </c>
    </row>
    <row r="17">
      <c r="A17" s="4" t="inlineStr">
        <is>
          <t>Total fair value of consideration transferred, increase to purchase price</t>
        </is>
      </c>
      <c r="B17" s="6" t="n">
        <v>518</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dentifiable Intangible Assets (Detail) - Cultec $ in Thousands</t>
        </is>
      </c>
      <c r="B1" s="2" t="inlineStr">
        <is>
          <t>Apr. 29, 2022 USD ($)</t>
        </is>
      </c>
    </row>
    <row r="2">
      <c r="A2" s="3" t="inlineStr">
        <is>
          <t>Business Acquisition [Line Items]</t>
        </is>
      </c>
      <c r="B2" s="4" t="inlineStr">
        <is>
          <t xml:space="preserve"> </t>
        </is>
      </c>
    </row>
    <row r="3">
      <c r="A3" s="4" t="inlineStr">
        <is>
          <t>Total identifiable intangible assets</t>
        </is>
      </c>
      <c r="B3" s="6" t="n">
        <v>31400</v>
      </c>
    </row>
    <row r="4">
      <c r="A4" s="4" t="inlineStr">
        <is>
          <t>Customer relationships</t>
        </is>
      </c>
      <c r="B4" s="4" t="inlineStr">
        <is>
          <t xml:space="preserve"> </t>
        </is>
      </c>
    </row>
    <row r="5">
      <c r="A5" s="3" t="inlineStr">
        <is>
          <t>Business Acquisition [Line Items]</t>
        </is>
      </c>
      <c r="B5" s="4" t="inlineStr">
        <is>
          <t xml:space="preserve"> </t>
        </is>
      </c>
    </row>
    <row r="6">
      <c r="A6" s="4" t="inlineStr">
        <is>
          <t>Total identifiable intangible assets</t>
        </is>
      </c>
      <c r="B6" s="5" t="n">
        <v>12400</v>
      </c>
    </row>
    <row r="7">
      <c r="A7" s="4" t="inlineStr">
        <is>
          <t>Patents and developed technology</t>
        </is>
      </c>
      <c r="B7" s="4" t="inlineStr">
        <is>
          <t xml:space="preserve"> </t>
        </is>
      </c>
    </row>
    <row r="8">
      <c r="A8" s="3" t="inlineStr">
        <is>
          <t>Business Acquisition [Line Items]</t>
        </is>
      </c>
      <c r="B8" s="4" t="inlineStr">
        <is>
          <t xml:space="preserve"> </t>
        </is>
      </c>
    </row>
    <row r="9">
      <c r="A9" s="4" t="inlineStr">
        <is>
          <t>Total identifiable intangible assets</t>
        </is>
      </c>
      <c r="B9" s="5" t="n">
        <v>16200</v>
      </c>
    </row>
    <row r="10">
      <c r="A10" s="4" t="inlineStr">
        <is>
          <t>Tradename and trademarks</t>
        </is>
      </c>
      <c r="B10" s="4" t="inlineStr">
        <is>
          <t xml:space="preserve"> </t>
        </is>
      </c>
    </row>
    <row r="11">
      <c r="A11" s="3" t="inlineStr">
        <is>
          <t>Business Acquisition [Line Items]</t>
        </is>
      </c>
      <c r="B11" s="4" t="inlineStr">
        <is>
          <t xml:space="preserve"> </t>
        </is>
      </c>
    </row>
    <row r="12">
      <c r="A12" s="4" t="inlineStr">
        <is>
          <t>Total identifiable intangible assets</t>
        </is>
      </c>
      <c r="B12" s="6"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Dec. 31, 2022</t>
        </is>
      </c>
      <c r="C1" s="2" t="inlineStr">
        <is>
          <t>Mar. 31, 2022</t>
        </is>
      </c>
    </row>
    <row r="2">
      <c r="A2" s="3" t="inlineStr">
        <is>
          <t>Revenue from Contract with Customer [Abstract]</t>
        </is>
      </c>
      <c r="B2" s="4" t="inlineStr">
        <is>
          <t xml:space="preserve"> </t>
        </is>
      </c>
      <c r="C2" s="4" t="inlineStr">
        <is>
          <t xml:space="preserve"> </t>
        </is>
      </c>
    </row>
    <row r="3">
      <c r="A3" s="4" t="inlineStr">
        <is>
          <t>Contract asset - product returns</t>
        </is>
      </c>
      <c r="B3" s="6" t="n">
        <v>901</v>
      </c>
      <c r="C3" s="6" t="n">
        <v>978</v>
      </c>
    </row>
    <row r="4">
      <c r="A4" s="4" t="inlineStr">
        <is>
          <t>Refund liability</t>
        </is>
      </c>
      <c r="B4" s="6" t="n">
        <v>2646</v>
      </c>
      <c r="C4" s="6" t="n">
        <v>2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15" customWidth="1" min="2" max="2"/>
  </cols>
  <sheetData>
    <row r="1">
      <c r="A1" s="1" t="inlineStr">
        <is>
          <t>Leases (Detail)</t>
        </is>
      </c>
      <c r="B1" s="2" t="inlineStr">
        <is>
          <t>9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28 years</t>
        </is>
      </c>
    </row>
    <row r="9">
      <c r="A9" s="4" t="inlineStr">
        <is>
          <t>Maximum | Yard</t>
        </is>
      </c>
      <c r="B9" s="4" t="inlineStr">
        <is>
          <t xml:space="preserve"> </t>
        </is>
      </c>
    </row>
    <row r="10">
      <c r="A10" s="3" t="inlineStr">
        <is>
          <t>Lessee Lease Description [Line Items]</t>
        </is>
      </c>
      <c r="B10" s="4" t="inlineStr">
        <is>
          <t xml:space="preserve"> </t>
        </is>
      </c>
    </row>
    <row r="11">
      <c r="A11" s="4" t="inlineStr">
        <is>
          <t>Lease renewal term</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123722</v>
      </c>
      <c r="C3" s="6" t="n">
        <v>156050</v>
      </c>
    </row>
    <row r="4">
      <c r="A4" s="4" t="inlineStr">
        <is>
          <t>Finished goods</t>
        </is>
      </c>
      <c r="B4" s="5" t="n">
        <v>335307</v>
      </c>
      <c r="C4" s="5" t="n">
        <v>338274</v>
      </c>
    </row>
    <row r="5">
      <c r="A5" s="4" t="inlineStr">
        <is>
          <t>Total inventories</t>
        </is>
      </c>
      <c r="B5" s="6" t="n">
        <v>459029</v>
      </c>
      <c r="C5" s="6" t="n">
        <v>4943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et Income Per Share and Stockholders' Equity - Narrative (Details) - USD ($) $ in Thousands</t>
        </is>
      </c>
      <c r="B1" s="2" t="inlineStr">
        <is>
          <t>1 Months Ended</t>
        </is>
      </c>
      <c r="C1" s="2" t="inlineStr">
        <is>
          <t>3 Months Ended</t>
        </is>
      </c>
      <c r="D1" s="2" t="inlineStr">
        <is>
          <t>9 Months Ended</t>
        </is>
      </c>
    </row>
    <row r="2">
      <c r="B2" s="2" t="inlineStr">
        <is>
          <t>Apr. 30, 2022</t>
        </is>
      </c>
      <c r="C2" s="2" t="inlineStr">
        <is>
          <t>Dec. 31, 2022</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s (in shares)</t>
        </is>
      </c>
      <c r="B4" s="4" t="inlineStr">
        <is>
          <t xml:space="preserve"> </t>
        </is>
      </c>
      <c r="C4" s="5" t="n">
        <v>1900000</v>
      </c>
      <c r="D4" s="5" t="n">
        <v>3800000</v>
      </c>
      <c r="E4" s="4" t="inlineStr">
        <is>
          <t xml:space="preserve"> </t>
        </is>
      </c>
    </row>
    <row r="5">
      <c r="A5" s="4" t="inlineStr">
        <is>
          <t>Stock repurchased during period</t>
        </is>
      </c>
      <c r="B5" s="4" t="inlineStr">
        <is>
          <t xml:space="preserve"> </t>
        </is>
      </c>
      <c r="C5" s="6" t="n">
        <v>179864</v>
      </c>
      <c r="D5" s="6" t="n">
        <v>375027</v>
      </c>
      <c r="E5" s="6" t="n">
        <v>292000</v>
      </c>
    </row>
    <row r="6">
      <c r="A6" s="4" t="inlineStr">
        <is>
          <t>Common Stock in Treasury</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 repurchases (in shares)</t>
        </is>
      </c>
      <c r="B8" s="4" t="inlineStr">
        <is>
          <t xml:space="preserve"> </t>
        </is>
      </c>
      <c r="C8" s="5" t="n">
        <v>1891000</v>
      </c>
      <c r="D8" s="5" t="n">
        <v>3756000</v>
      </c>
      <c r="E8" s="5" t="n">
        <v>2574000</v>
      </c>
    </row>
    <row r="9">
      <c r="A9" s="4" t="inlineStr">
        <is>
          <t>Stock repurchased during period</t>
        </is>
      </c>
      <c r="B9" s="4" t="inlineStr">
        <is>
          <t xml:space="preserve"> </t>
        </is>
      </c>
      <c r="C9" s="6" t="n">
        <v>179864</v>
      </c>
      <c r="D9" s="6" t="n">
        <v>375027</v>
      </c>
      <c r="E9" s="6" t="n">
        <v>292000</v>
      </c>
    </row>
    <row r="10">
      <c r="A10" s="4" t="inlineStr">
        <is>
          <t>Employee Stock Ownership Plan E S O P Pla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Conversion rate</t>
        </is>
      </c>
      <c r="B12" s="8" t="n">
        <v>0.7692</v>
      </c>
      <c r="C12" s="4" t="inlineStr">
        <is>
          <t xml:space="preserve"> </t>
        </is>
      </c>
      <c r="D12" s="4" t="inlineStr">
        <is>
          <t xml:space="preserve"> </t>
        </is>
      </c>
      <c r="E12" s="4" t="inlineStr">
        <is>
          <t xml:space="preserve"> </t>
        </is>
      </c>
    </row>
    <row r="13">
      <c r="A13" s="4" t="inlineStr">
        <is>
          <t>Employee Stock Ownership Plan E S O P Plan | Redeemable Convertible Preferred Stock</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Temporary equity, conversion of convertible securities (in shares)</t>
        </is>
      </c>
      <c r="B15" s="5" t="n">
        <v>-15600000</v>
      </c>
      <c r="C15" s="4" t="inlineStr">
        <is>
          <t xml:space="preserve"> </t>
        </is>
      </c>
      <c r="D15" s="4" t="inlineStr">
        <is>
          <t xml:space="preserve"> </t>
        </is>
      </c>
      <c r="E15" s="4" t="inlineStr">
        <is>
          <t xml:space="preserve"> </t>
        </is>
      </c>
    </row>
    <row r="16">
      <c r="A16" s="4" t="inlineStr">
        <is>
          <t>Employee Stock Ownership Plan E S O P Plan | Redeemable Common Stock</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Temporary equity, conversion of convertible securities (in shares)</t>
        </is>
      </c>
      <c r="B18" s="5" t="n">
        <v>1200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d Stockholders' Equity - Summary of Net Income Per Share (Detail)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ET INCOME PER SHARE—BASIC:</t>
        </is>
      </c>
      <c r="B3" s="4" t="inlineStr">
        <is>
          <t xml:space="preserve"> </t>
        </is>
      </c>
      <c r="C3" s="4" t="inlineStr">
        <is>
          <t xml:space="preserve"> </t>
        </is>
      </c>
      <c r="D3" s="4" t="inlineStr">
        <is>
          <t xml:space="preserve"> </t>
        </is>
      </c>
      <c r="E3" s="4" t="inlineStr">
        <is>
          <t xml:space="preserve"> </t>
        </is>
      </c>
    </row>
    <row r="4">
      <c r="A4" s="4" t="inlineStr">
        <is>
          <t>Net income attributable to ADS</t>
        </is>
      </c>
      <c r="B4" s="6" t="n">
        <v>82040</v>
      </c>
      <c r="C4" s="6" t="n">
        <v>73678</v>
      </c>
      <c r="D4" s="6" t="n">
        <v>421193</v>
      </c>
      <c r="E4" s="6" t="n">
        <v>225024</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ividends to participating securities</t>
        </is>
      </c>
      <c r="B6" s="5" t="n">
        <v>0</v>
      </c>
      <c r="C6" s="5" t="n">
        <v>-1357</v>
      </c>
      <c r="D6" s="5" t="n">
        <v>0</v>
      </c>
      <c r="E6" s="5" t="n">
        <v>-4633</v>
      </c>
    </row>
    <row r="7">
      <c r="A7" s="4" t="inlineStr">
        <is>
          <t>Net income available to common stockholders and participating securities</t>
        </is>
      </c>
      <c r="B7" s="5" t="n">
        <v>82040</v>
      </c>
      <c r="C7" s="5" t="n">
        <v>72321</v>
      </c>
      <c r="D7" s="5" t="n">
        <v>421193</v>
      </c>
      <c r="E7" s="5" t="n">
        <v>220391</v>
      </c>
    </row>
    <row r="8">
      <c r="A8" s="4" t="inlineStr">
        <is>
          <t>Undistributed income allocated to participating securities</t>
        </is>
      </c>
      <c r="B8" s="5" t="n">
        <v>0</v>
      </c>
      <c r="C8" s="5" t="n">
        <v>-9457</v>
      </c>
      <c r="D8" s="5" t="n">
        <v>0</v>
      </c>
      <c r="E8" s="5" t="n">
        <v>-30870</v>
      </c>
    </row>
    <row r="9">
      <c r="A9" s="4" t="inlineStr">
        <is>
          <t>Net income available to common stockholders – Basic</t>
        </is>
      </c>
      <c r="B9" s="6" t="n">
        <v>82040</v>
      </c>
      <c r="C9" s="6" t="n">
        <v>62864</v>
      </c>
      <c r="D9" s="6" t="n">
        <v>421193</v>
      </c>
      <c r="E9" s="6" t="n">
        <v>189521</v>
      </c>
    </row>
    <row r="10">
      <c r="A10" s="4" t="inlineStr">
        <is>
          <t>Weighted average number of common shares outstanding – Basic (in shares)</t>
        </is>
      </c>
      <c r="B10" s="5" t="n">
        <v>82067</v>
      </c>
      <c r="C10" s="5" t="n">
        <v>71267</v>
      </c>
      <c r="D10" s="5" t="n">
        <v>82891</v>
      </c>
      <c r="E10" s="5" t="n">
        <v>71087</v>
      </c>
    </row>
    <row r="11">
      <c r="A11" s="4" t="inlineStr">
        <is>
          <t>Net income per common share - Basic (in dollars per share)</t>
        </is>
      </c>
      <c r="B11" s="6" t="n">
        <v>1</v>
      </c>
      <c r="C11" s="7" t="n">
        <v>0.88</v>
      </c>
      <c r="D11" s="7" t="n">
        <v>5.08</v>
      </c>
      <c r="E11" s="7" t="n">
        <v>2.67</v>
      </c>
    </row>
    <row r="12">
      <c r="A12" s="3" t="inlineStr">
        <is>
          <t>NET INCOME PER SHARE—DILUTED:</t>
        </is>
      </c>
      <c r="B12" s="4" t="inlineStr">
        <is>
          <t xml:space="preserve"> </t>
        </is>
      </c>
      <c r="C12" s="4" t="inlineStr">
        <is>
          <t xml:space="preserve"> </t>
        </is>
      </c>
      <c r="D12" s="4" t="inlineStr">
        <is>
          <t xml:space="preserve"> </t>
        </is>
      </c>
      <c r="E12" s="4" t="inlineStr">
        <is>
          <t xml:space="preserve"> </t>
        </is>
      </c>
    </row>
    <row r="13">
      <c r="A13" s="4" t="inlineStr">
        <is>
          <t>Net income available to common stockholders – Diluted</t>
        </is>
      </c>
      <c r="B13" s="6" t="n">
        <v>82040</v>
      </c>
      <c r="C13" s="6" t="n">
        <v>62864</v>
      </c>
      <c r="D13" s="6" t="n">
        <v>421193</v>
      </c>
      <c r="E13" s="6" t="n">
        <v>189521</v>
      </c>
    </row>
    <row r="14">
      <c r="A14" s="4" t="inlineStr">
        <is>
          <t>Weighted average number of common shares outstanding – Basic (in shares)</t>
        </is>
      </c>
      <c r="B14" s="5" t="n">
        <v>82067</v>
      </c>
      <c r="C14" s="5" t="n">
        <v>71267</v>
      </c>
      <c r="D14" s="5" t="n">
        <v>82891</v>
      </c>
      <c r="E14" s="5" t="n">
        <v>71087</v>
      </c>
    </row>
    <row r="15">
      <c r="A15" s="4" t="inlineStr">
        <is>
          <t>Weighted average number of common shares outstanding – Diluted (in shares)</t>
        </is>
      </c>
      <c r="B15" s="5" t="n">
        <v>82987</v>
      </c>
      <c r="C15" s="5" t="n">
        <v>72789</v>
      </c>
      <c r="D15" s="5" t="n">
        <v>83980</v>
      </c>
      <c r="E15" s="5" t="n">
        <v>72752</v>
      </c>
    </row>
    <row r="16">
      <c r="A16" s="4" t="inlineStr">
        <is>
          <t>Net income per common share - Diluted (in dollars per share)</t>
        </is>
      </c>
      <c r="B16" s="7" t="n">
        <v>0.99</v>
      </c>
      <c r="C16" s="7" t="n">
        <v>0.86</v>
      </c>
      <c r="D16" s="7" t="n">
        <v>5.02</v>
      </c>
      <c r="E16" s="7" t="n">
        <v>2.61</v>
      </c>
    </row>
    <row r="17">
      <c r="A17" s="4" t="inlineStr">
        <is>
          <t>Potentially dilutive securities excluded as anti-dilutive (in shares)</t>
        </is>
      </c>
      <c r="B17" s="5" t="n">
        <v>42</v>
      </c>
      <c r="C17" s="5" t="n">
        <v>12271</v>
      </c>
      <c r="D17" s="5" t="n">
        <v>45</v>
      </c>
      <c r="E17" s="5" t="n">
        <v>13240</v>
      </c>
    </row>
    <row r="18">
      <c r="A18" s="4" t="inlineStr">
        <is>
          <t>Assumed restricted stock</t>
        </is>
      </c>
      <c r="B18" s="4" t="inlineStr">
        <is>
          <t xml:space="preserve"> </t>
        </is>
      </c>
      <c r="C18" s="4" t="inlineStr">
        <is>
          <t xml:space="preserve"> </t>
        </is>
      </c>
      <c r="D18" s="4" t="inlineStr">
        <is>
          <t xml:space="preserve"> </t>
        </is>
      </c>
      <c r="E18" s="4" t="inlineStr">
        <is>
          <t xml:space="preserve"> </t>
        </is>
      </c>
    </row>
    <row r="19">
      <c r="A19" s="3" t="inlineStr">
        <is>
          <t>NET INCOME PER SHARE—DILUTED:</t>
        </is>
      </c>
      <c r="B19" s="4" t="inlineStr">
        <is>
          <t xml:space="preserve"> </t>
        </is>
      </c>
      <c r="C19" s="4" t="inlineStr">
        <is>
          <t xml:space="preserve"> </t>
        </is>
      </c>
      <c r="D19" s="4" t="inlineStr">
        <is>
          <t xml:space="preserve"> </t>
        </is>
      </c>
      <c r="E19" s="4" t="inlineStr">
        <is>
          <t xml:space="preserve"> </t>
        </is>
      </c>
    </row>
    <row r="20">
      <c r="A20" s="4" t="inlineStr">
        <is>
          <t>Dilutive securities (in shares)</t>
        </is>
      </c>
      <c r="B20" s="5" t="n">
        <v>114</v>
      </c>
      <c r="C20" s="5" t="n">
        <v>236</v>
      </c>
      <c r="D20" s="5" t="n">
        <v>131</v>
      </c>
      <c r="E20" s="5" t="n">
        <v>245</v>
      </c>
    </row>
    <row r="21">
      <c r="A21" s="4" t="inlineStr">
        <is>
          <t>Assumed exercise of stock options</t>
        </is>
      </c>
      <c r="B21" s="4" t="inlineStr">
        <is>
          <t xml:space="preserve"> </t>
        </is>
      </c>
      <c r="C21" s="4" t="inlineStr">
        <is>
          <t xml:space="preserve"> </t>
        </is>
      </c>
      <c r="D21" s="4" t="inlineStr">
        <is>
          <t xml:space="preserve"> </t>
        </is>
      </c>
      <c r="E21" s="4" t="inlineStr">
        <is>
          <t xml:space="preserve"> </t>
        </is>
      </c>
    </row>
    <row r="22">
      <c r="A22" s="3" t="inlineStr">
        <is>
          <t>NET INCOME PER SHARE—DILUTED:</t>
        </is>
      </c>
      <c r="B22" s="4" t="inlineStr">
        <is>
          <t xml:space="preserve"> </t>
        </is>
      </c>
      <c r="C22" s="4" t="inlineStr">
        <is>
          <t xml:space="preserve"> </t>
        </is>
      </c>
      <c r="D22" s="4" t="inlineStr">
        <is>
          <t xml:space="preserve"> </t>
        </is>
      </c>
      <c r="E22" s="4" t="inlineStr">
        <is>
          <t xml:space="preserve"> </t>
        </is>
      </c>
    </row>
    <row r="23">
      <c r="A23" s="4" t="inlineStr">
        <is>
          <t>Dilutive securities (in shares)</t>
        </is>
      </c>
      <c r="B23" s="5" t="n">
        <v>626</v>
      </c>
      <c r="C23" s="5" t="n">
        <v>854</v>
      </c>
      <c r="D23" s="5" t="n">
        <v>702</v>
      </c>
      <c r="E23" s="5" t="n">
        <v>904</v>
      </c>
    </row>
    <row r="24">
      <c r="A24" s="4" t="inlineStr">
        <is>
          <t>Assumed performance units</t>
        </is>
      </c>
      <c r="B24" s="4" t="inlineStr">
        <is>
          <t xml:space="preserve"> </t>
        </is>
      </c>
      <c r="C24" s="4" t="inlineStr">
        <is>
          <t xml:space="preserve"> </t>
        </is>
      </c>
      <c r="D24" s="4" t="inlineStr">
        <is>
          <t xml:space="preserve"> </t>
        </is>
      </c>
      <c r="E24" s="4" t="inlineStr">
        <is>
          <t xml:space="preserve"> </t>
        </is>
      </c>
    </row>
    <row r="25">
      <c r="A25" s="3" t="inlineStr">
        <is>
          <t>NET INCOME PER SHARE—DILUTED:</t>
        </is>
      </c>
      <c r="B25" s="4" t="inlineStr">
        <is>
          <t xml:space="preserve"> </t>
        </is>
      </c>
      <c r="C25" s="4" t="inlineStr">
        <is>
          <t xml:space="preserve"> </t>
        </is>
      </c>
      <c r="D25" s="4" t="inlineStr">
        <is>
          <t xml:space="preserve"> </t>
        </is>
      </c>
      <c r="E25" s="4" t="inlineStr">
        <is>
          <t xml:space="preserve"> </t>
        </is>
      </c>
    </row>
    <row r="26">
      <c r="A26" s="4" t="inlineStr">
        <is>
          <t>Dilutive securities (in shares)</t>
        </is>
      </c>
      <c r="B26" s="5" t="n">
        <v>180</v>
      </c>
      <c r="C26" s="5" t="n">
        <v>432</v>
      </c>
      <c r="D26" s="5" t="n">
        <v>256</v>
      </c>
      <c r="E26" s="5" t="n">
        <v>5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Transactions (Detail) - USD ($)</t>
        </is>
      </c>
      <c r="B1" s="2" t="inlineStr">
        <is>
          <t>9 Months Ended</t>
        </is>
      </c>
    </row>
    <row r="2">
      <c r="B2" s="2" t="inlineStr">
        <is>
          <t>Dec. 31, 2022</t>
        </is>
      </c>
      <c r="C2" s="2" t="inlineStr">
        <is>
          <t>Jun. 06, 2022</t>
        </is>
      </c>
      <c r="D2" s="2" t="inlineStr">
        <is>
          <t>Mar. 31, 2022</t>
        </is>
      </c>
    </row>
    <row r="3">
      <c r="A3" s="4" t="inlineStr">
        <is>
          <t>South American Joint Ventu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ximum borrowings permitted under credit facility</t>
        </is>
      </c>
      <c r="B5" s="6" t="n">
        <v>22000000</v>
      </c>
      <c r="C5" s="4" t="inlineStr">
        <is>
          <t xml:space="preserve"> </t>
        </is>
      </c>
      <c r="D5" s="4" t="inlineStr">
        <is>
          <t xml:space="preserve"> </t>
        </is>
      </c>
    </row>
    <row r="6">
      <c r="A6" s="4" t="inlineStr">
        <is>
          <t>Company's ownership percentage</t>
        </is>
      </c>
      <c r="B6" s="9" t="n">
        <v>0.5</v>
      </c>
      <c r="C6" s="4" t="inlineStr">
        <is>
          <t xml:space="preserve"> </t>
        </is>
      </c>
      <c r="D6" s="4" t="inlineStr">
        <is>
          <t xml:space="preserve"> </t>
        </is>
      </c>
    </row>
    <row r="7">
      <c r="A7" s="4" t="inlineStr">
        <is>
          <t>Percentage of debt guarantee</t>
        </is>
      </c>
      <c r="B7" s="9" t="n">
        <v>0.5</v>
      </c>
      <c r="C7" s="4" t="inlineStr">
        <is>
          <t xml:space="preserve"> </t>
        </is>
      </c>
      <c r="D7" s="4" t="inlineStr">
        <is>
          <t xml:space="preserve"> </t>
        </is>
      </c>
    </row>
    <row r="8">
      <c r="A8" s="4" t="inlineStr">
        <is>
          <t>Maximum potential payment under guarantee</t>
        </is>
      </c>
      <c r="B8" s="6" t="n">
        <v>11000000</v>
      </c>
      <c r="C8" s="4" t="inlineStr">
        <is>
          <t xml:space="preserve"> </t>
        </is>
      </c>
      <c r="D8" s="4" t="inlineStr">
        <is>
          <t xml:space="preserve"> </t>
        </is>
      </c>
    </row>
    <row r="9">
      <c r="A9" s="4" t="inlineStr">
        <is>
          <t>Outstanding principal balance including letters of credit</t>
        </is>
      </c>
      <c r="B9" s="5" t="n">
        <v>6300000</v>
      </c>
      <c r="C9" s="4" t="inlineStr">
        <is>
          <t xml:space="preserve"> </t>
        </is>
      </c>
      <c r="D9" s="6" t="n">
        <v>9900000</v>
      </c>
    </row>
    <row r="10">
      <c r="A10" s="4" t="inlineStr">
        <is>
          <t>South American Joint Venture | US Dollar Denominated Loan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utstanding principal balance including letters of credit</t>
        </is>
      </c>
      <c r="B12" s="6" t="n">
        <v>0</v>
      </c>
      <c r="C12" s="4" t="inlineStr">
        <is>
          <t xml:space="preserve"> </t>
        </is>
      </c>
      <c r="D12" s="4" t="inlineStr">
        <is>
          <t xml:space="preserve"> </t>
        </is>
      </c>
    </row>
    <row r="13">
      <c r="A13" s="4" t="inlineStr">
        <is>
          <t>South American Joint Venture | Chilean Peso Denominated Loan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Weighted average interest rate</t>
        </is>
      </c>
      <c r="B15" s="10" t="n">
        <v>0.115</v>
      </c>
      <c r="C15" s="4" t="inlineStr">
        <is>
          <t xml:space="preserve"> </t>
        </is>
      </c>
      <c r="D15" s="4" t="inlineStr">
        <is>
          <t xml:space="preserve"> </t>
        </is>
      </c>
    </row>
    <row r="16">
      <c r="A16" s="4" t="inlineStr">
        <is>
          <t>Consolidated Entity, Excluding Consolidated VI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Maximum borrowings permitted under credit facility</t>
        </is>
      </c>
      <c r="B18" s="4" t="inlineStr">
        <is>
          <t xml:space="preserve"> </t>
        </is>
      </c>
      <c r="C18" s="6" t="n">
        <v>9500000</v>
      </c>
      <c r="D18" s="4" t="inlineStr">
        <is>
          <t xml:space="preserve"> </t>
        </is>
      </c>
    </row>
    <row r="19">
      <c r="A19" s="4" t="inlineStr">
        <is>
          <t>Maximum borrowings permitted under credit facility</t>
        </is>
      </c>
      <c r="B19" s="6" t="n">
        <v>0</v>
      </c>
      <c r="C19" s="4" t="inlineStr">
        <is>
          <t xml:space="preserve"> </t>
        </is>
      </c>
      <c r="D19" s="6" t="n">
        <v>1500000</v>
      </c>
    </row>
    <row r="20">
      <c r="A20" s="4" t="inlineStr">
        <is>
          <t>Consolidated Entity, Excluding Consolidated VIE | ADS Mexican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pany's ownership percentage</t>
        </is>
      </c>
      <c r="B22" s="9" t="n">
        <v>0.51</v>
      </c>
      <c r="C22" s="4" t="inlineStr">
        <is>
          <t xml:space="preserve"> </t>
        </is>
      </c>
      <c r="D22" s="4" t="inlineStr">
        <is>
          <t xml:space="preserve"> </t>
        </is>
      </c>
    </row>
    <row r="23">
      <c r="A23" s="4" t="inlineStr">
        <is>
          <t>Percentage of ownership in joint venture</t>
        </is>
      </c>
      <c r="B23" s="4" t="inlineStr">
        <is>
          <t xml:space="preserve"> </t>
        </is>
      </c>
      <c r="C23" s="9" t="n">
        <v>0.49</v>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55167000</v>
      </c>
      <c r="C4" s="6" t="n">
        <v>715357000</v>
      </c>
      <c r="D4" s="6" t="n">
        <v>2453562000</v>
      </c>
      <c r="E4" s="6" t="n">
        <v>2091128000</v>
      </c>
    </row>
    <row r="5">
      <c r="A5" s="4" t="inlineStr">
        <is>
          <t>Cost of goods sold</t>
        </is>
      </c>
      <c r="B5" s="5" t="n">
        <v>431250000</v>
      </c>
      <c r="C5" s="5" t="n">
        <v>506380000</v>
      </c>
      <c r="D5" s="5" t="n">
        <v>1557575000</v>
      </c>
      <c r="E5" s="5" t="n">
        <v>1480973000</v>
      </c>
    </row>
    <row r="6">
      <c r="A6" s="4" t="inlineStr">
        <is>
          <t>Gross profit</t>
        </is>
      </c>
      <c r="B6" s="5" t="n">
        <v>223917000</v>
      </c>
      <c r="C6" s="5" t="n">
        <v>208977000</v>
      </c>
      <c r="D6" s="5" t="n">
        <v>895987000</v>
      </c>
      <c r="E6" s="5" t="n">
        <v>61015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5936000</v>
      </c>
      <c r="C8" s="5" t="n">
        <v>80059000</v>
      </c>
      <c r="D8" s="5" t="n">
        <v>261095000</v>
      </c>
      <c r="E8" s="5" t="n">
        <v>230231000</v>
      </c>
    </row>
    <row r="9">
      <c r="A9" s="4" t="inlineStr">
        <is>
          <t>(Gain) loss on disposal of assets and costs from exit and disposal activities</t>
        </is>
      </c>
      <c r="B9" s="5" t="n">
        <v>-348000</v>
      </c>
      <c r="C9" s="5" t="n">
        <v>3466000</v>
      </c>
      <c r="D9" s="5" t="n">
        <v>-147000</v>
      </c>
      <c r="E9" s="5" t="n">
        <v>2554000</v>
      </c>
    </row>
    <row r="10">
      <c r="A10" s="4" t="inlineStr">
        <is>
          <t>Intangible amortization</t>
        </is>
      </c>
      <c r="B10" s="5" t="n">
        <v>13842000</v>
      </c>
      <c r="C10" s="5" t="n">
        <v>15138000</v>
      </c>
      <c r="D10" s="5" t="n">
        <v>41360000</v>
      </c>
      <c r="E10" s="5" t="n">
        <v>46229000</v>
      </c>
    </row>
    <row r="11">
      <c r="A11" s="4" t="inlineStr">
        <is>
          <t>Income from operations</t>
        </is>
      </c>
      <c r="B11" s="5" t="n">
        <v>124487000</v>
      </c>
      <c r="C11" s="5" t="n">
        <v>110314000</v>
      </c>
      <c r="D11" s="5" t="n">
        <v>593679000</v>
      </c>
      <c r="E11" s="5" t="n">
        <v>331141000</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0001000</v>
      </c>
      <c r="C13" s="5" t="n">
        <v>8756000</v>
      </c>
      <c r="D13" s="5" t="n">
        <v>49334000</v>
      </c>
      <c r="E13" s="5" t="n">
        <v>25100000</v>
      </c>
    </row>
    <row r="14">
      <c r="A14" s="4" t="inlineStr">
        <is>
          <t>Derivative gains and other income, net</t>
        </is>
      </c>
      <c r="B14" s="5" t="n">
        <v>-4125000</v>
      </c>
      <c r="C14" s="5" t="n">
        <v>-979000</v>
      </c>
      <c r="D14" s="5" t="n">
        <v>-5632000</v>
      </c>
      <c r="E14" s="5" t="n">
        <v>-2791000</v>
      </c>
    </row>
    <row r="15">
      <c r="A15" s="4" t="inlineStr">
        <is>
          <t>Income before income taxes</t>
        </is>
      </c>
      <c r="B15" s="5" t="n">
        <v>108611000</v>
      </c>
      <c r="C15" s="5" t="n">
        <v>102537000</v>
      </c>
      <c r="D15" s="5" t="n">
        <v>549977000</v>
      </c>
      <c r="E15" s="5" t="n">
        <v>308832000</v>
      </c>
    </row>
    <row r="16">
      <c r="A16" s="4" t="inlineStr">
        <is>
          <t>Income tax expense</t>
        </is>
      </c>
      <c r="B16" s="5" t="n">
        <v>26068000</v>
      </c>
      <c r="C16" s="5" t="n">
        <v>28792000</v>
      </c>
      <c r="D16" s="5" t="n">
        <v>128641000</v>
      </c>
      <c r="E16" s="5" t="n">
        <v>82063000</v>
      </c>
    </row>
    <row r="17">
      <c r="A17" s="4" t="inlineStr">
        <is>
          <t>Equity in net income of unconsolidated affiliates</t>
        </is>
      </c>
      <c r="B17" s="5" t="n">
        <v>-639000</v>
      </c>
      <c r="C17" s="5" t="n">
        <v>-717000</v>
      </c>
      <c r="D17" s="5" t="n">
        <v>-3705000</v>
      </c>
      <c r="E17" s="5" t="n">
        <v>-1128000</v>
      </c>
    </row>
    <row r="18">
      <c r="A18" s="4" t="inlineStr">
        <is>
          <t>Net income</t>
        </is>
      </c>
      <c r="B18" s="5" t="n">
        <v>83182000</v>
      </c>
      <c r="C18" s="5" t="n">
        <v>74462000</v>
      </c>
      <c r="D18" s="5" t="n">
        <v>425041000</v>
      </c>
      <c r="E18" s="5" t="n">
        <v>227897000</v>
      </c>
    </row>
    <row r="19">
      <c r="A19" s="4" t="inlineStr">
        <is>
          <t>Less: net income attributable to noncontrolling interest</t>
        </is>
      </c>
      <c r="B19" s="5" t="n">
        <v>1142000</v>
      </c>
      <c r="C19" s="5" t="n">
        <v>784000</v>
      </c>
      <c r="D19" s="5" t="n">
        <v>3848000</v>
      </c>
      <c r="E19" s="5" t="n">
        <v>2873000</v>
      </c>
    </row>
    <row r="20">
      <c r="A20" s="4" t="inlineStr">
        <is>
          <t>Net income attributable to ADS</t>
        </is>
      </c>
      <c r="B20" s="6" t="n">
        <v>82040000</v>
      </c>
      <c r="C20" s="6" t="n">
        <v>73678000</v>
      </c>
      <c r="D20" s="6" t="n">
        <v>421193000</v>
      </c>
      <c r="E20" s="6" t="n">
        <v>225024000</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82067</v>
      </c>
      <c r="C22" s="5" t="n">
        <v>71267</v>
      </c>
      <c r="D22" s="5" t="n">
        <v>82891</v>
      </c>
      <c r="E22" s="5" t="n">
        <v>71087</v>
      </c>
    </row>
    <row r="23">
      <c r="A23" s="4" t="inlineStr">
        <is>
          <t>Diluted (in shares)</t>
        </is>
      </c>
      <c r="B23" s="5" t="n">
        <v>82987</v>
      </c>
      <c r="C23" s="5" t="n">
        <v>72789</v>
      </c>
      <c r="D23" s="5" t="n">
        <v>83980</v>
      </c>
      <c r="E23" s="5" t="n">
        <v>72752</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6" t="n">
        <v>1</v>
      </c>
      <c r="C25" s="7" t="n">
        <v>0.88</v>
      </c>
      <c r="D25" s="7" t="n">
        <v>5.08</v>
      </c>
      <c r="E25" s="7" t="n">
        <v>2.67</v>
      </c>
    </row>
    <row r="26">
      <c r="A26" s="4" t="inlineStr">
        <is>
          <t>Diluted (in dollars per share)</t>
        </is>
      </c>
      <c r="B26" s="7" t="n">
        <v>0.99</v>
      </c>
      <c r="C26" s="7" t="n">
        <v>0.86</v>
      </c>
      <c r="D26" s="7" t="n">
        <v>5.02</v>
      </c>
      <c r="E26" s="7" t="n">
        <v>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Long-term debt , gross</t>
        </is>
      </c>
      <c r="B3" s="6" t="n">
        <v>1299955</v>
      </c>
      <c r="C3" s="6" t="n">
        <v>929804</v>
      </c>
    </row>
    <row r="4">
      <c r="A4" s="4" t="inlineStr">
        <is>
          <t>Unamortized debt issuance costs</t>
        </is>
      </c>
      <c r="B4" s="5" t="n">
        <v>-12314</v>
      </c>
      <c r="C4" s="5" t="n">
        <v>-1648</v>
      </c>
    </row>
    <row r="5">
      <c r="A5" s="4" t="inlineStr">
        <is>
          <t>Current maturities</t>
        </is>
      </c>
      <c r="B5" s="5" t="n">
        <v>-15601</v>
      </c>
      <c r="C5" s="5" t="n">
        <v>-19451</v>
      </c>
    </row>
    <row r="6">
      <c r="A6" s="4" t="inlineStr">
        <is>
          <t>Long-term debt obligations</t>
        </is>
      </c>
      <c r="B6" s="5" t="n">
        <v>1272040</v>
      </c>
      <c r="C6" s="5" t="n">
        <v>908705</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 gross</t>
        </is>
      </c>
      <c r="B9" s="5" t="n">
        <v>0</v>
      </c>
      <c r="C9" s="5" t="n">
        <v>11430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 gross</t>
        </is>
      </c>
      <c r="B12" s="5" t="n">
        <v>429000</v>
      </c>
      <c r="C12" s="5" t="n">
        <v>434250</v>
      </c>
    </row>
    <row r="13">
      <c r="A13" s="4" t="inlineStr">
        <is>
          <t>Senior Notes |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 gross</t>
        </is>
      </c>
      <c r="B15" s="5" t="n">
        <v>350000</v>
      </c>
      <c r="C15" s="5" t="n">
        <v>350000</v>
      </c>
    </row>
    <row r="16">
      <c r="A16" s="4" t="inlineStr">
        <is>
          <t>Senior Notes | Senior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 gross</t>
        </is>
      </c>
      <c r="B18" s="5" t="n">
        <v>500000</v>
      </c>
      <c r="C18" s="5" t="n">
        <v>0</v>
      </c>
    </row>
    <row r="19">
      <c r="A19" s="4" t="inlineStr">
        <is>
          <t>Equipment Financ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 gross</t>
        </is>
      </c>
      <c r="B21" s="5" t="n">
        <v>20955</v>
      </c>
      <c r="C21" s="6" t="n">
        <v>31254</v>
      </c>
    </row>
    <row r="22">
      <c r="A22" s="4" t="inlineStr">
        <is>
          <t>Current maturities</t>
        </is>
      </c>
      <c r="B22" s="5" t="n">
        <v>-8600</v>
      </c>
      <c r="C22" s="4" t="inlineStr">
        <is>
          <t xml:space="preserve"> </t>
        </is>
      </c>
    </row>
    <row r="23">
      <c r="A23" s="4" t="inlineStr">
        <is>
          <t>Long-term debt obligations</t>
        </is>
      </c>
      <c r="B23" s="6" t="n">
        <v>12300</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s>
  <sheetData>
    <row r="1">
      <c r="A1" s="1" t="inlineStr">
        <is>
          <t>Debt - Senior Secured Credit Facility (Detail) $ in Millions</t>
        </is>
      </c>
      <c r="B1" s="2" t="inlineStr">
        <is>
          <t>1 Months Ended</t>
        </is>
      </c>
    </row>
    <row r="2">
      <c r="B2" s="2" t="inlineStr">
        <is>
          <t>May 31, 2022 USD ($)</t>
        </is>
      </c>
      <c r="C2" s="2" t="inlineStr">
        <is>
          <t>Dec. 31, 2022 USD ($)</t>
        </is>
      </c>
      <c r="D2" s="2" t="inlineStr">
        <is>
          <t>Mar. 31, 2022 USD ($)</t>
        </is>
      </c>
      <c r="E2" s="2" t="inlineStr">
        <is>
          <t>Sep. 30, 2019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s permitted under credit facility</t>
        </is>
      </c>
      <c r="B5" s="6" t="n">
        <v>600</v>
      </c>
      <c r="C5" s="4" t="inlineStr">
        <is>
          <t xml:space="preserve"> </t>
        </is>
      </c>
      <c r="D5" s="4" t="inlineStr">
        <is>
          <t xml:space="preserve"> </t>
        </is>
      </c>
      <c r="E5" s="6" t="n">
        <v>350</v>
      </c>
    </row>
    <row r="6">
      <c r="A6" s="4" t="inlineStr">
        <is>
          <t>Leverage ratio, maximum for variable rate step-down</t>
        </is>
      </c>
      <c r="B6" s="5" t="n">
        <v>2</v>
      </c>
      <c r="C6" s="4" t="inlineStr">
        <is>
          <t xml:space="preserve"> </t>
        </is>
      </c>
      <c r="D6" s="4" t="inlineStr">
        <is>
          <t xml:space="preserve"> </t>
        </is>
      </c>
      <c r="E6" s="4" t="inlineStr">
        <is>
          <t xml:space="preserve"> </t>
        </is>
      </c>
    </row>
    <row r="7">
      <c r="A7" s="4" t="inlineStr">
        <is>
          <t>Outstanding letters of credit</t>
        </is>
      </c>
      <c r="B7" s="4" t="inlineStr">
        <is>
          <t xml:space="preserve"> </t>
        </is>
      </c>
      <c r="C7" s="11" t="n">
        <v>9.699999999999999</v>
      </c>
      <c r="D7" s="11" t="n">
        <v>9.199999999999999</v>
      </c>
      <c r="E7" s="4" t="inlineStr">
        <is>
          <t xml:space="preserve"> </t>
        </is>
      </c>
    </row>
    <row r="8">
      <c r="A8" s="4" t="inlineStr">
        <is>
          <t>Revolving Credit Facility | Term Benchmark Based Loans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0" t="n">
        <v>0.0175</v>
      </c>
      <c r="C10" s="4" t="inlineStr">
        <is>
          <t xml:space="preserve"> </t>
        </is>
      </c>
      <c r="D10" s="4" t="inlineStr">
        <is>
          <t xml:space="preserve"> </t>
        </is>
      </c>
      <c r="E10" s="4" t="inlineStr">
        <is>
          <t xml:space="preserve"> </t>
        </is>
      </c>
    </row>
    <row r="11">
      <c r="A11" s="4" t="inlineStr">
        <is>
          <t>Revolving Credit Facility | Base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0" t="n">
        <v>0.0075</v>
      </c>
      <c r="C13" s="4" t="inlineStr">
        <is>
          <t xml:space="preserve"> </t>
        </is>
      </c>
      <c r="D13" s="4" t="inlineStr">
        <is>
          <t xml:space="preserve"> </t>
        </is>
      </c>
      <c r="E13" s="4" t="inlineStr">
        <is>
          <t xml:space="preserve"> </t>
        </is>
      </c>
    </row>
    <row r="14">
      <c r="A14" s="4" t="inlineStr">
        <is>
          <t>Letter of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s permitted under credit facility</t>
        </is>
      </c>
      <c r="B16" s="4" t="inlineStr">
        <is>
          <t xml:space="preserve"> </t>
        </is>
      </c>
      <c r="C16" s="4" t="inlineStr">
        <is>
          <t xml:space="preserve"> </t>
        </is>
      </c>
      <c r="D16" s="4" t="inlineStr">
        <is>
          <t xml:space="preserve"> </t>
        </is>
      </c>
      <c r="E16" s="5" t="n">
        <v>50</v>
      </c>
    </row>
    <row r="17">
      <c r="A17" s="4" t="inlineStr">
        <is>
          <t>Sublimit of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s permitted under credit facility</t>
        </is>
      </c>
      <c r="B19" s="6" t="n">
        <v>60</v>
      </c>
      <c r="C19" s="4" t="inlineStr">
        <is>
          <t xml:space="preserve"> </t>
        </is>
      </c>
      <c r="D19" s="4" t="inlineStr">
        <is>
          <t xml:space="preserve"> </t>
        </is>
      </c>
      <c r="E19" s="5" t="n">
        <v>50</v>
      </c>
    </row>
    <row r="20">
      <c r="A20" s="4" t="inlineStr">
        <is>
          <t>Term Loan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Notes (Detail) - USD ($) $ in Millions</t>
        </is>
      </c>
      <c r="B1" s="2" t="inlineStr">
        <is>
          <t>Jun. 09, 2022</t>
        </is>
      </c>
      <c r="C1" s="2" t="inlineStr">
        <is>
          <t>Sep. 23, 2019</t>
        </is>
      </c>
    </row>
    <row r="2">
      <c r="A2" s="4" t="inlineStr">
        <is>
          <t>Senior Notes due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6" t="n">
        <v>350</v>
      </c>
    </row>
    <row r="5">
      <c r="A5" s="4" t="inlineStr">
        <is>
          <t>Debt instrument, interest rate</t>
        </is>
      </c>
      <c r="B5" s="4" t="inlineStr">
        <is>
          <t xml:space="preserve"> </t>
        </is>
      </c>
      <c r="C5" s="9" t="n">
        <v>0.05</v>
      </c>
    </row>
    <row r="6">
      <c r="A6" s="4" t="inlineStr">
        <is>
          <t>Senior Notes due 203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6" t="n">
        <v>500</v>
      </c>
      <c r="C8" s="4" t="inlineStr">
        <is>
          <t xml:space="preserve"> </t>
        </is>
      </c>
    </row>
    <row r="9">
      <c r="A9" s="4" t="inlineStr">
        <is>
          <t>Debt instrument, interest rate</t>
        </is>
      </c>
      <c r="B9" s="12" t="n">
        <v>0.06375</v>
      </c>
      <c r="C9" s="4" t="inlineStr">
        <is>
          <t xml:space="preserve"> </t>
        </is>
      </c>
    </row>
    <row r="10">
      <c r="A10" s="4" t="inlineStr">
        <is>
          <t>Deferred financing costs</t>
        </is>
      </c>
      <c r="B10" s="6" t="n">
        <v>9</v>
      </c>
      <c r="C10" s="4" t="inlineStr">
        <is>
          <t xml:space="preserve"> </t>
        </is>
      </c>
    </row>
    <row r="11">
      <c r="A11" s="4" t="inlineStr">
        <is>
          <t>Senior Notes due 2030 | Debt Instrument, Redemption, Period O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redemption price, percentage of principal amount redeemed, excluding make whole premium</t>
        </is>
      </c>
      <c r="B13" s="9" t="n">
        <v>1</v>
      </c>
      <c r="C13" s="4" t="inlineStr">
        <is>
          <t xml:space="preserve"> </t>
        </is>
      </c>
    </row>
    <row r="14">
      <c r="A14" s="4" t="inlineStr">
        <is>
          <t>Debt instrument, redemption price, percentage of principal amount redeemed</t>
        </is>
      </c>
      <c r="B14" s="12" t="n">
        <v>1.06375</v>
      </c>
      <c r="C14" s="4" t="inlineStr">
        <is>
          <t xml:space="preserve"> </t>
        </is>
      </c>
    </row>
    <row r="15">
      <c r="A15" s="4" t="inlineStr">
        <is>
          <t>Senior Notes due 2030 | Debt Instrument, Redemption, Period One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redemption price, percentage</t>
        </is>
      </c>
      <c r="B17" s="9" t="n">
        <v>0.4</v>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Equipment Financing (Details) - USD ($) $ in Thousands</t>
        </is>
      </c>
      <c r="B1" s="2" t="inlineStr">
        <is>
          <t>9 Months Ended</t>
        </is>
      </c>
    </row>
    <row r="2">
      <c r="B2" s="2" t="inlineStr">
        <is>
          <t>Dec. 31, 2022</t>
        </is>
      </c>
      <c r="C2" s="2" t="inlineStr">
        <is>
          <t>Mar. 31, 2022</t>
        </is>
      </c>
    </row>
    <row r="3">
      <c r="A3" s="3" t="inlineStr">
        <is>
          <t>Debt Instrument [Line Items]</t>
        </is>
      </c>
      <c r="B3" s="4" t="inlineStr">
        <is>
          <t xml:space="preserve"> </t>
        </is>
      </c>
      <c r="C3" s="4" t="inlineStr">
        <is>
          <t xml:space="preserve"> </t>
        </is>
      </c>
    </row>
    <row r="4">
      <c r="A4" s="4" t="inlineStr">
        <is>
          <t>Current maturities of debt obligations</t>
        </is>
      </c>
      <c r="B4" s="6" t="n">
        <v>15601</v>
      </c>
      <c r="C4" s="6" t="n">
        <v>19451</v>
      </c>
    </row>
    <row r="5">
      <c r="A5" s="4" t="inlineStr">
        <is>
          <t>Long-term debt obligations</t>
        </is>
      </c>
      <c r="B5" s="6" t="n">
        <v>1272040</v>
      </c>
      <c r="C5" s="6" t="n">
        <v>908705</v>
      </c>
    </row>
    <row r="6">
      <c r="A6" s="4" t="inlineStr">
        <is>
          <t>Equipmen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 of equipment financing</t>
        </is>
      </c>
      <c r="B8" s="10" t="n">
        <v>0.015</v>
      </c>
      <c r="C8" s="4" t="inlineStr">
        <is>
          <t xml:space="preserve"> </t>
        </is>
      </c>
    </row>
    <row r="9">
      <c r="A9" s="4" t="inlineStr">
        <is>
          <t>Current maturities of debt obligations</t>
        </is>
      </c>
      <c r="B9" s="6" t="n">
        <v>8600</v>
      </c>
      <c r="C9" s="4" t="inlineStr">
        <is>
          <t xml:space="preserve"> </t>
        </is>
      </c>
    </row>
    <row r="10">
      <c r="A10" s="4" t="inlineStr">
        <is>
          <t>Long-term debt obligations</t>
        </is>
      </c>
      <c r="B10" s="6" t="n">
        <v>12300</v>
      </c>
      <c r="C10" s="4" t="inlineStr">
        <is>
          <t xml:space="preserve"> </t>
        </is>
      </c>
    </row>
    <row r="11">
      <c r="A11" s="4" t="inlineStr">
        <is>
          <t>Minimum | Equipment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quipment financing term</t>
        </is>
      </c>
      <c r="B13" s="4" t="inlineStr">
        <is>
          <t>12 months</t>
        </is>
      </c>
      <c r="C13" s="4" t="inlineStr">
        <is>
          <t xml:space="preserve"> </t>
        </is>
      </c>
    </row>
    <row r="14">
      <c r="A14" s="4" t="inlineStr">
        <is>
          <t>Maximum | Equipment Financing</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quipment financing term</t>
        </is>
      </c>
      <c r="B16" s="4" t="inlineStr">
        <is>
          <t>84 months</t>
        </is>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Valuation of Debt (Details) - USD ($) $ in Thousands</t>
        </is>
      </c>
      <c r="B1" s="2" t="inlineStr">
        <is>
          <t>Dec. 31, 2022</t>
        </is>
      </c>
      <c r="C1" s="2" t="inlineStr">
        <is>
          <t>Mar. 31, 2022</t>
        </is>
      </c>
    </row>
    <row r="2">
      <c r="A2" s="4" t="inlineStr">
        <is>
          <t>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senior notes and equipment financing</t>
        </is>
      </c>
      <c r="B4" s="6" t="n">
        <v>835128</v>
      </c>
      <c r="C4" s="6" t="n">
        <v>379204</v>
      </c>
    </row>
    <row r="5">
      <c r="A5" s="4" t="inlineStr">
        <is>
          <t>Fair Value | Equipment Financ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senior notes and equipment financing</t>
        </is>
      </c>
      <c r="B7" s="5" t="n">
        <v>19981</v>
      </c>
      <c r="C7" s="5" t="n">
        <v>29302</v>
      </c>
    </row>
    <row r="8">
      <c r="A8" s="4" t="inlineStr">
        <is>
          <t>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enior notes and equipment financing</t>
        </is>
      </c>
      <c r="B10" s="5" t="n">
        <v>870955</v>
      </c>
      <c r="C10" s="5" t="n">
        <v>381254</v>
      </c>
    </row>
    <row r="11">
      <c r="A11" s="4" t="inlineStr">
        <is>
          <t>Carrying Value | Equipment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senior notes and equipment financing</t>
        </is>
      </c>
      <c r="B13" s="5" t="n">
        <v>20955</v>
      </c>
      <c r="C13" s="5" t="n">
        <v>31254</v>
      </c>
    </row>
    <row r="14">
      <c r="A14" s="4" t="inlineStr">
        <is>
          <t>Senior Notes due 2027 | Fair Value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senior notes and equipment financing</t>
        </is>
      </c>
      <c r="B16" s="5" t="n">
        <v>328577</v>
      </c>
      <c r="C16" s="5" t="n">
        <v>349902</v>
      </c>
    </row>
    <row r="17">
      <c r="A17" s="4" t="inlineStr">
        <is>
          <t>Senior Notes due 2027 | Carrying Value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senior notes and equipment financing</t>
        </is>
      </c>
      <c r="B19" s="5" t="n">
        <v>350000</v>
      </c>
      <c r="C19" s="5" t="n">
        <v>350000</v>
      </c>
    </row>
    <row r="20">
      <c r="A20" s="4" t="inlineStr">
        <is>
          <t>Senior Notes due 2030 | Fair Value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senior notes and equipment financing</t>
        </is>
      </c>
      <c r="B22" s="5" t="n">
        <v>486570</v>
      </c>
      <c r="C22" s="5" t="n">
        <v>0</v>
      </c>
    </row>
    <row r="23">
      <c r="A23" s="4" t="inlineStr">
        <is>
          <t>Senior Notes due 2030 | Carrying Value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senior notes and equipment financing</t>
        </is>
      </c>
      <c r="B25" s="6" t="n">
        <v>500000</v>
      </c>
      <c r="C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 - Inventory</t>
        </is>
      </c>
      <c r="B1" s="2" t="inlineStr">
        <is>
          <t>9 Months Ended</t>
        </is>
      </c>
    </row>
    <row r="2">
      <c r="B2" s="2" t="inlineStr">
        <is>
          <t>Dec. 31, 2022 USD ($)</t>
        </is>
      </c>
    </row>
    <row r="3">
      <c r="A3" s="3" t="inlineStr">
        <is>
          <t>Purchase Commitment, Excluding Long-term Commitment [Line Items]</t>
        </is>
      </c>
      <c r="B3" s="4" t="inlineStr">
        <is>
          <t xml:space="preserve"> </t>
        </is>
      </c>
    </row>
    <row r="4">
      <c r="A4" s="4" t="inlineStr">
        <is>
          <t>Total purchase commitment</t>
        </is>
      </c>
      <c r="B4" s="6" t="n">
        <v>0</v>
      </c>
    </row>
    <row r="5">
      <c r="A5" s="4" t="inlineStr">
        <is>
          <t>Minimum</t>
        </is>
      </c>
      <c r="B5" s="4" t="inlineStr">
        <is>
          <t xml:space="preserve"> </t>
        </is>
      </c>
    </row>
    <row r="6">
      <c r="A6" s="3" t="inlineStr">
        <is>
          <t>Purchase Commitment, Excluding Long-term Commitment [Line Items]</t>
        </is>
      </c>
      <c r="B6" s="4" t="inlineStr">
        <is>
          <t xml:space="preserve"> </t>
        </is>
      </c>
    </row>
    <row r="7">
      <c r="A7" s="4" t="inlineStr">
        <is>
          <t>Purchase commitment contract period</t>
        </is>
      </c>
      <c r="B7" s="4" t="inlineStr">
        <is>
          <t>1 month</t>
        </is>
      </c>
    </row>
    <row r="8">
      <c r="A8" s="4" t="inlineStr">
        <is>
          <t>Maximum</t>
        </is>
      </c>
      <c r="B8" s="4" t="inlineStr">
        <is>
          <t xml:space="preserve"> </t>
        </is>
      </c>
    </row>
    <row r="9">
      <c r="A9" s="3" t="inlineStr">
        <is>
          <t>Purchase Commitment, Excluding Long-term Commitment [Line Items]</t>
        </is>
      </c>
      <c r="B9" s="4" t="inlineStr">
        <is>
          <t xml:space="preserve"> </t>
        </is>
      </c>
    </row>
    <row r="10">
      <c r="A10" s="4" t="inlineStr">
        <is>
          <t>Purchase commitment contract period</t>
        </is>
      </c>
      <c r="B10"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4</v>
      </c>
      <c r="C4" s="10" t="n">
        <v>0.281</v>
      </c>
      <c r="D4" s="10" t="n">
        <v>0.234</v>
      </c>
      <c r="E4" s="10" t="n">
        <v>0.2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Additional stock-based compensation expense</t>
        </is>
      </c>
      <c r="B4" s="6" t="n">
        <v>6179</v>
      </c>
      <c r="C4" s="6" t="n">
        <v>6242</v>
      </c>
      <c r="D4" s="6" t="n">
        <v>19912</v>
      </c>
      <c r="E4" s="6" t="n">
        <v>18511</v>
      </c>
    </row>
    <row r="5">
      <c r="A5" s="4" t="inlineStr">
        <is>
          <t>Non-Employee Directo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Additional stock-based compensation expense</t>
        </is>
      </c>
      <c r="B7" s="5" t="n">
        <v>563</v>
      </c>
      <c r="C7" s="5" t="n">
        <v>498</v>
      </c>
      <c r="D7" s="5" t="n">
        <v>1497</v>
      </c>
      <c r="E7" s="5" t="n">
        <v>131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Additional stock-based compensation expense</t>
        </is>
      </c>
      <c r="B10" s="5" t="n">
        <v>1035</v>
      </c>
      <c r="C10" s="5" t="n">
        <v>793</v>
      </c>
      <c r="D10" s="5" t="n">
        <v>3316</v>
      </c>
      <c r="E10" s="5" t="n">
        <v>2406</v>
      </c>
    </row>
    <row r="11">
      <c r="A11" s="4" t="inlineStr">
        <is>
          <t>Assumed performanc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Additional stock-based compensation expense</t>
        </is>
      </c>
      <c r="B13" s="5" t="n">
        <v>1754</v>
      </c>
      <c r="C13" s="5" t="n">
        <v>1480</v>
      </c>
      <c r="D13" s="5" t="n">
        <v>5480</v>
      </c>
      <c r="E13" s="5" t="n">
        <v>4359</v>
      </c>
    </row>
    <row r="14">
      <c r="A14" s="4" t="inlineStr">
        <is>
          <t>Performanc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Additional stock-based compensation expense</t>
        </is>
      </c>
      <c r="B16" s="5" t="n">
        <v>2827</v>
      </c>
      <c r="C16" s="5" t="n">
        <v>3471</v>
      </c>
      <c r="D16" s="5" t="n">
        <v>9619</v>
      </c>
      <c r="E16" s="5" t="n">
        <v>10432</v>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Additional stock-based compensation expense</t>
        </is>
      </c>
      <c r="B19" s="5" t="n">
        <v>743</v>
      </c>
      <c r="C19" s="5" t="n">
        <v>700</v>
      </c>
      <c r="D19" s="5" t="n">
        <v>2175</v>
      </c>
      <c r="E19" s="5" t="n">
        <v>2019</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Additional stock-based compensation expense</t>
        </is>
      </c>
      <c r="B22" s="6" t="n">
        <v>5436</v>
      </c>
      <c r="C22" s="6" t="n">
        <v>5542</v>
      </c>
      <c r="D22" s="6" t="n">
        <v>17737</v>
      </c>
      <c r="E22" s="6" t="n">
        <v>164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2017 Omnibus Plan) - Additional Information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y 24,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s</t>
        </is>
      </c>
      <c r="B4" s="6" t="n">
        <v>-3140</v>
      </c>
      <c r="C4" s="6" t="n">
        <v>-114</v>
      </c>
      <c r="D4" s="6" t="n">
        <v>-5631</v>
      </c>
      <c r="E4" s="6" t="n">
        <v>-3344</v>
      </c>
      <c r="F4" s="4" t="inlineStr">
        <is>
          <t xml:space="preserve"> </t>
        </is>
      </c>
    </row>
    <row r="5">
      <c r="A5" s="4" t="inlineStr">
        <is>
          <t>2017 Omnibus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awards (in shares)</t>
        </is>
      </c>
      <c r="B7" s="5" t="n">
        <v>100000</v>
      </c>
      <c r="C7" s="4" t="inlineStr">
        <is>
          <t xml:space="preserve"> </t>
        </is>
      </c>
      <c r="D7" s="5" t="n">
        <v>100000</v>
      </c>
      <c r="E7" s="4" t="inlineStr">
        <is>
          <t xml:space="preserve"> </t>
        </is>
      </c>
      <c r="F7" s="4" t="inlineStr">
        <is>
          <t xml:space="preserve"> </t>
        </is>
      </c>
    </row>
    <row r="8">
      <c r="A8" s="4" t="inlineStr">
        <is>
          <t>Restricted stock awards</t>
        </is>
      </c>
      <c r="B8" s="6" t="n">
        <v>100</v>
      </c>
      <c r="C8" s="4" t="inlineStr">
        <is>
          <t xml:space="preserve"> </t>
        </is>
      </c>
      <c r="D8" s="6" t="n">
        <v>11900</v>
      </c>
      <c r="E8" s="4" t="inlineStr">
        <is>
          <t xml:space="preserve"> </t>
        </is>
      </c>
      <c r="F8" s="4" t="inlineStr">
        <is>
          <t xml:space="preserve"> </t>
        </is>
      </c>
    </row>
    <row r="9">
      <c r="A9" s="4" t="inlineStr">
        <is>
          <t>2017 Omnibus Plan | Performance-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rformance units granted (in shares)</t>
        </is>
      </c>
      <c r="B11" s="4" t="inlineStr">
        <is>
          <t xml:space="preserve"> </t>
        </is>
      </c>
      <c r="C11" s="4" t="inlineStr">
        <is>
          <t xml:space="preserve"> </t>
        </is>
      </c>
      <c r="D11" s="5" t="n">
        <v>100000</v>
      </c>
      <c r="E11" s="4" t="inlineStr">
        <is>
          <t xml:space="preserve"> </t>
        </is>
      </c>
      <c r="F11" s="4" t="inlineStr">
        <is>
          <t xml:space="preserve"> </t>
        </is>
      </c>
    </row>
    <row r="12">
      <c r="A12" s="4" t="inlineStr">
        <is>
          <t>Number of performance units granted, value</t>
        </is>
      </c>
      <c r="B12" s="4" t="inlineStr">
        <is>
          <t xml:space="preserve"> </t>
        </is>
      </c>
      <c r="C12" s="4" t="inlineStr">
        <is>
          <t xml:space="preserve"> </t>
        </is>
      </c>
      <c r="D12" s="6" t="n">
        <v>6600</v>
      </c>
      <c r="E12" s="4" t="inlineStr">
        <is>
          <t xml:space="preserve"> </t>
        </is>
      </c>
      <c r="F12" s="4" t="inlineStr">
        <is>
          <t xml:space="preserve"> </t>
        </is>
      </c>
    </row>
    <row r="13">
      <c r="A13" s="4" t="inlineStr">
        <is>
          <t>2017 Omnibus Plan | Assumed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granted (in shares)</t>
        </is>
      </c>
      <c r="B15" s="4" t="inlineStr">
        <is>
          <t xml:space="preserve"> </t>
        </is>
      </c>
      <c r="C15" s="4" t="inlineStr">
        <is>
          <t xml:space="preserve"> </t>
        </is>
      </c>
      <c r="D15" s="5" t="n">
        <v>100000</v>
      </c>
      <c r="E15" s="4" t="inlineStr">
        <is>
          <t xml:space="preserve"> </t>
        </is>
      </c>
      <c r="F15" s="4" t="inlineStr">
        <is>
          <t xml:space="preserve"> </t>
        </is>
      </c>
    </row>
    <row r="16">
      <c r="A16" s="4" t="inlineStr">
        <is>
          <t>Number of stock options granted, value</t>
        </is>
      </c>
      <c r="B16" s="4" t="inlineStr">
        <is>
          <t xml:space="preserve"> </t>
        </is>
      </c>
      <c r="C16" s="4" t="inlineStr">
        <is>
          <t xml:space="preserve"> </t>
        </is>
      </c>
      <c r="D16" s="6" t="n">
        <v>5500</v>
      </c>
      <c r="E16" s="4" t="inlineStr">
        <is>
          <t xml:space="preserve"> </t>
        </is>
      </c>
      <c r="F16" s="4" t="inlineStr">
        <is>
          <t xml:space="preserve"> </t>
        </is>
      </c>
    </row>
    <row r="17">
      <c r="A17" s="4" t="inlineStr">
        <is>
          <t>2017 Omnibus Pl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pproved for issuance (in shares)</t>
        </is>
      </c>
      <c r="B19" s="4" t="inlineStr">
        <is>
          <t xml:space="preserve"> </t>
        </is>
      </c>
      <c r="C19" s="4" t="inlineStr">
        <is>
          <t xml:space="preserve"> </t>
        </is>
      </c>
      <c r="D19" s="4" t="inlineStr">
        <is>
          <t xml:space="preserve"> </t>
        </is>
      </c>
      <c r="E19" s="4" t="inlineStr">
        <is>
          <t xml:space="preserve"> </t>
        </is>
      </c>
      <c r="F19" s="5" t="n">
        <v>5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 Used to Estimate Fair Value of Stock Options (Detail)</t>
        </is>
      </c>
      <c r="B1" s="2" t="inlineStr">
        <is>
          <t>9 Months Ended</t>
        </is>
      </c>
    </row>
    <row r="2">
      <c r="B2" s="2" t="inlineStr">
        <is>
          <t>Dec. 31, 2022 $ / shares</t>
        </is>
      </c>
    </row>
    <row r="3">
      <c r="A3" s="3" t="inlineStr">
        <is>
          <t>Share-Based Payment Arrangement [Abstract]</t>
        </is>
      </c>
      <c r="B3" s="4" t="inlineStr">
        <is>
          <t xml:space="preserve"> </t>
        </is>
      </c>
    </row>
    <row r="4">
      <c r="A4" s="4" t="inlineStr">
        <is>
          <t>Common stock price (in dollars per share)</t>
        </is>
      </c>
      <c r="B4" s="7" t="n">
        <v>99.29000000000001</v>
      </c>
    </row>
    <row r="5">
      <c r="A5" s="4" t="inlineStr">
        <is>
          <t>Expected stock price volatility</t>
        </is>
      </c>
      <c r="B5" s="10" t="n">
        <v>0.411</v>
      </c>
    </row>
    <row r="6">
      <c r="A6" s="4" t="inlineStr">
        <is>
          <t>Risk-free interest rate</t>
        </is>
      </c>
      <c r="B6" s="10" t="n">
        <v>0.029</v>
      </c>
    </row>
    <row r="7">
      <c r="A7" s="4" t="inlineStr">
        <is>
          <t>Weighted-average expected option life (years)</t>
        </is>
      </c>
      <c r="B7" s="4" t="inlineStr">
        <is>
          <t>6 years</t>
        </is>
      </c>
    </row>
    <row r="8">
      <c r="A8" s="4" t="inlineStr">
        <is>
          <t>Dividend yield</t>
        </is>
      </c>
      <c r="B8" s="10" t="n">
        <v>0.00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3182000</v>
      </c>
      <c r="C4" s="6" t="n">
        <v>74462000</v>
      </c>
      <c r="D4" s="6" t="n">
        <v>425041000</v>
      </c>
      <c r="E4" s="6" t="n">
        <v>227897000</v>
      </c>
    </row>
    <row r="5">
      <c r="A5" s="4" t="inlineStr">
        <is>
          <t>Currency translation gain (loss)</t>
        </is>
      </c>
      <c r="B5" s="5" t="n">
        <v>4973000</v>
      </c>
      <c r="C5" s="5" t="n">
        <v>-860000</v>
      </c>
      <c r="D5" s="5" t="n">
        <v>-4688000</v>
      </c>
      <c r="E5" s="5" t="n">
        <v>-2225000</v>
      </c>
    </row>
    <row r="6">
      <c r="A6" s="4" t="inlineStr">
        <is>
          <t>Comprehensive income</t>
        </is>
      </c>
      <c r="B6" s="5" t="n">
        <v>88155000</v>
      </c>
      <c r="C6" s="5" t="n">
        <v>73602000</v>
      </c>
      <c r="D6" s="5" t="n">
        <v>420353000</v>
      </c>
      <c r="E6" s="5" t="n">
        <v>225672000</v>
      </c>
    </row>
    <row r="7">
      <c r="A7" s="4" t="inlineStr">
        <is>
          <t>Less: other comprehensive income (loss) attributable to noncontrolling interest</t>
        </is>
      </c>
      <c r="B7" s="5" t="n">
        <v>1069000</v>
      </c>
      <c r="C7" s="5" t="n">
        <v>-199000</v>
      </c>
      <c r="D7" s="5" t="n">
        <v>797000</v>
      </c>
      <c r="E7" s="5" t="n">
        <v>236000</v>
      </c>
    </row>
    <row r="8">
      <c r="A8" s="4" t="inlineStr">
        <is>
          <t>Less: net income attributable to noncontrolling interest</t>
        </is>
      </c>
      <c r="B8" s="5" t="n">
        <v>1142000</v>
      </c>
      <c r="C8" s="5" t="n">
        <v>784000</v>
      </c>
      <c r="D8" s="5" t="n">
        <v>3848000</v>
      </c>
      <c r="E8" s="5" t="n">
        <v>2873000</v>
      </c>
    </row>
    <row r="9">
      <c r="A9" s="4" t="inlineStr">
        <is>
          <t>Total comprehensive income attributable to ADS</t>
        </is>
      </c>
      <c r="B9" s="6" t="n">
        <v>85944000</v>
      </c>
      <c r="C9" s="6" t="n">
        <v>73017000</v>
      </c>
      <c r="D9" s="6" t="n">
        <v>415708000</v>
      </c>
      <c r="E9" s="6" t="n">
        <v>22256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s Information - Additional Information (Detail)</t>
        </is>
      </c>
      <c r="B1" s="2" t="inlineStr">
        <is>
          <t>9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Revenue from Reportable Segments by Product Type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5167</v>
      </c>
      <c r="C4" s="6" t="n">
        <v>715357</v>
      </c>
      <c r="D4" s="6" t="n">
        <v>2453562</v>
      </c>
      <c r="E4" s="6" t="n">
        <v>209112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2448</v>
      </c>
      <c r="C7" s="5" t="n">
        <v>-36666</v>
      </c>
      <c r="D7" s="5" t="n">
        <v>-122999</v>
      </c>
      <c r="E7" s="5" t="n">
        <v>-93774</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2448</v>
      </c>
      <c r="C10" s="5" t="n">
        <v>36666</v>
      </c>
      <c r="D10" s="5" t="n">
        <v>122999</v>
      </c>
      <c r="E10" s="5" t="n">
        <v>93774</v>
      </c>
    </row>
    <row r="11">
      <c r="A11" s="4" t="inlineStr">
        <is>
          <t>Pi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64880</v>
      </c>
      <c r="C13" s="5" t="n">
        <v>396695</v>
      </c>
      <c r="D13" s="5" t="n">
        <v>1370071</v>
      </c>
      <c r="E13" s="5" t="n">
        <v>1150655</v>
      </c>
    </row>
    <row r="14">
      <c r="A14" s="4" t="inlineStr">
        <is>
          <t>Pipe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75719</v>
      </c>
      <c r="C16" s="5" t="n">
        <v>400027</v>
      </c>
      <c r="D16" s="5" t="n">
        <v>1401554</v>
      </c>
      <c r="E16" s="5" t="n">
        <v>1158558</v>
      </c>
    </row>
    <row r="17">
      <c r="A17" s="4" t="inlineStr">
        <is>
          <t>Pipe | Intersegment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839</v>
      </c>
      <c r="C19" s="5" t="n">
        <v>-3332</v>
      </c>
      <c r="D19" s="5" t="n">
        <v>-31483</v>
      </c>
      <c r="E19" s="5" t="n">
        <v>-7903</v>
      </c>
    </row>
    <row r="20">
      <c r="A20" s="4" t="inlineStr">
        <is>
          <t>Infiltrato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88934</v>
      </c>
      <c r="C22" s="5" t="n">
        <v>122363</v>
      </c>
      <c r="D22" s="5" t="n">
        <v>354603</v>
      </c>
      <c r="E22" s="5" t="n">
        <v>353567</v>
      </c>
    </row>
    <row r="23">
      <c r="A23" s="4" t="inlineStr">
        <is>
          <t>Infiltrator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3895</v>
      </c>
      <c r="C25" s="5" t="n">
        <v>148677</v>
      </c>
      <c r="D25" s="5" t="n">
        <v>420920</v>
      </c>
      <c r="E25" s="5" t="n">
        <v>421330</v>
      </c>
    </row>
    <row r="26">
      <c r="A26" s="4" t="inlineStr">
        <is>
          <t>Infiltrator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4961</v>
      </c>
      <c r="C28" s="5" t="n">
        <v>-26314</v>
      </c>
      <c r="D28" s="5" t="n">
        <v>-66317</v>
      </c>
      <c r="E28" s="5" t="n">
        <v>-67763</v>
      </c>
    </row>
    <row r="29">
      <c r="A29" s="4" t="inlineStr">
        <is>
          <t>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3646</v>
      </c>
      <c r="C31" s="5" t="n">
        <v>50143</v>
      </c>
      <c r="D31" s="5" t="n">
        <v>185425</v>
      </c>
      <c r="E31" s="5" t="n">
        <v>170999</v>
      </c>
    </row>
    <row r="32">
      <c r="A32" s="4" t="inlineStr">
        <is>
          <t>International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58957</v>
      </c>
      <c r="C34" s="5" t="n">
        <v>55843</v>
      </c>
      <c r="D34" s="5" t="n">
        <v>203934</v>
      </c>
      <c r="E34" s="5" t="n">
        <v>184783</v>
      </c>
    </row>
    <row r="35">
      <c r="A35" s="4" t="inlineStr">
        <is>
          <t>International |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311</v>
      </c>
      <c r="C37" s="5" t="n">
        <v>-5700</v>
      </c>
      <c r="D37" s="5" t="n">
        <v>-18509</v>
      </c>
      <c r="E37" s="5" t="n">
        <v>-13784</v>
      </c>
    </row>
    <row r="38">
      <c r="A38" s="4" t="inlineStr">
        <is>
          <t>International | International - Pip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9571</v>
      </c>
      <c r="C40" s="5" t="n">
        <v>35456</v>
      </c>
      <c r="D40" s="5" t="n">
        <v>136253</v>
      </c>
      <c r="E40" s="5" t="n">
        <v>128351</v>
      </c>
    </row>
    <row r="41">
      <c r="A41" s="4" t="inlineStr">
        <is>
          <t>International | International - Pipe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4882</v>
      </c>
      <c r="C43" s="5" t="n">
        <v>41156</v>
      </c>
      <c r="D43" s="5" t="n">
        <v>154762</v>
      </c>
      <c r="E43" s="5" t="n">
        <v>142135</v>
      </c>
    </row>
    <row r="44">
      <c r="A44" s="4" t="inlineStr">
        <is>
          <t>International | International - Pipe | Intersegment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311</v>
      </c>
      <c r="C46" s="5" t="n">
        <v>-5700</v>
      </c>
      <c r="D46" s="5" t="n">
        <v>-18509</v>
      </c>
      <c r="E46" s="5" t="n">
        <v>-13784</v>
      </c>
    </row>
    <row r="47">
      <c r="A47" s="4" t="inlineStr">
        <is>
          <t>International | International - Allied Products &amp;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4075</v>
      </c>
      <c r="C49" s="5" t="n">
        <v>14687</v>
      </c>
      <c r="D49" s="5" t="n">
        <v>49172</v>
      </c>
      <c r="E49" s="5" t="n">
        <v>42648</v>
      </c>
    </row>
    <row r="50">
      <c r="A50" s="4" t="inlineStr">
        <is>
          <t>International | International - Allied Products &amp; Other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4075</v>
      </c>
      <c r="C52" s="5" t="n">
        <v>14687</v>
      </c>
      <c r="D52" s="5" t="n">
        <v>49172</v>
      </c>
      <c r="E52" s="5" t="n">
        <v>42648</v>
      </c>
    </row>
    <row r="53">
      <c r="A53" s="4" t="inlineStr">
        <is>
          <t>Allied Products &amp; 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47707</v>
      </c>
      <c r="C55" s="5" t="n">
        <v>146156</v>
      </c>
      <c r="D55" s="5" t="n">
        <v>543463</v>
      </c>
      <c r="E55" s="5" t="n">
        <v>415907</v>
      </c>
    </row>
    <row r="56">
      <c r="A56" s="4" t="inlineStr">
        <is>
          <t>Allied Products &amp; Other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49044</v>
      </c>
      <c r="C58" s="5" t="n">
        <v>147476</v>
      </c>
      <c r="D58" s="5" t="n">
        <v>550153</v>
      </c>
      <c r="E58" s="5" t="n">
        <v>420231</v>
      </c>
    </row>
    <row r="59">
      <c r="A59" s="4" t="inlineStr">
        <is>
          <t>Allied Products &amp; Other | Intersegment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1337</v>
      </c>
      <c r="C61" s="6" t="n">
        <v>-1320</v>
      </c>
      <c r="D61" s="6" t="n">
        <v>-6690</v>
      </c>
      <c r="E61" s="6" t="n">
        <v>-43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Financial Information Attributable to Reportable Segments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Gross Profit</t>
        </is>
      </c>
      <c r="B4" s="6" t="n">
        <v>245233</v>
      </c>
      <c r="C4" s="6" t="n">
        <v>238593</v>
      </c>
      <c r="D4" s="6" t="n">
        <v>959837</v>
      </c>
      <c r="E4" s="6" t="n">
        <v>692655</v>
      </c>
    </row>
    <row r="5">
      <c r="A5" s="4" t="inlineStr">
        <is>
          <t>Depreciation and Amortization</t>
        </is>
      </c>
      <c r="B5" s="5" t="n">
        <v>35846</v>
      </c>
      <c r="C5" s="5" t="n">
        <v>34837</v>
      </c>
      <c r="D5" s="5" t="n">
        <v>107346</v>
      </c>
      <c r="E5" s="5" t="n">
        <v>103687</v>
      </c>
    </row>
    <row r="6">
      <c r="A6" s="4" t="inlineStr">
        <is>
          <t>Capital Expenditures</t>
        </is>
      </c>
      <c r="B6" s="5" t="n">
        <v>51313</v>
      </c>
      <c r="C6" s="5" t="n">
        <v>36603</v>
      </c>
      <c r="D6" s="5" t="n">
        <v>126858</v>
      </c>
      <c r="E6" s="5" t="n">
        <v>100367</v>
      </c>
    </row>
    <row r="7">
      <c r="A7" s="4" t="inlineStr">
        <is>
          <t>Net sales</t>
        </is>
      </c>
      <c r="B7" s="5" t="n">
        <v>655167</v>
      </c>
      <c r="C7" s="5" t="n">
        <v>715357</v>
      </c>
      <c r="D7" s="5" t="n">
        <v>2453562</v>
      </c>
      <c r="E7" s="5" t="n">
        <v>2091128</v>
      </c>
    </row>
    <row r="8">
      <c r="A8" s="4" t="inlineStr">
        <is>
          <t>Pi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64880</v>
      </c>
      <c r="C10" s="5" t="n">
        <v>396695</v>
      </c>
      <c r="D10" s="5" t="n">
        <v>1370071</v>
      </c>
      <c r="E10" s="5" t="n">
        <v>1150655</v>
      </c>
    </row>
    <row r="11">
      <c r="A11" s="4" t="inlineStr">
        <is>
          <t>Infiltrato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8934</v>
      </c>
      <c r="C13" s="5" t="n">
        <v>122363</v>
      </c>
      <c r="D13" s="5" t="n">
        <v>354603</v>
      </c>
      <c r="E13" s="5" t="n">
        <v>353567</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3646</v>
      </c>
      <c r="C16" s="5" t="n">
        <v>50143</v>
      </c>
      <c r="D16" s="5" t="n">
        <v>185425</v>
      </c>
      <c r="E16" s="5" t="n">
        <v>170999</v>
      </c>
    </row>
    <row r="17">
      <c r="A17" s="4" t="inlineStr">
        <is>
          <t>International | International - Pip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9571</v>
      </c>
      <c r="C19" s="5" t="n">
        <v>35456</v>
      </c>
      <c r="D19" s="5" t="n">
        <v>136253</v>
      </c>
      <c r="E19" s="5" t="n">
        <v>128351</v>
      </c>
    </row>
    <row r="20">
      <c r="A20" s="4" t="inlineStr">
        <is>
          <t>International | International - Allied Products &amp;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4075</v>
      </c>
      <c r="C22" s="5" t="n">
        <v>14687</v>
      </c>
      <c r="D22" s="5" t="n">
        <v>49172</v>
      </c>
      <c r="E22" s="5" t="n">
        <v>42648</v>
      </c>
    </row>
    <row r="23">
      <c r="A23" s="4" t="inlineStr">
        <is>
          <t>Allied Products &amp;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47707</v>
      </c>
      <c r="C25" s="5" t="n">
        <v>146156</v>
      </c>
      <c r="D25" s="5" t="n">
        <v>543463</v>
      </c>
      <c r="E25" s="5" t="n">
        <v>415907</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2448</v>
      </c>
      <c r="C28" s="5" t="n">
        <v>-36666</v>
      </c>
      <c r="D28" s="5" t="n">
        <v>-122999</v>
      </c>
      <c r="E28" s="5" t="n">
        <v>-93774</v>
      </c>
    </row>
    <row r="29">
      <c r="A29" s="4" t="inlineStr">
        <is>
          <t>Operating Segments | Pip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Adjusted Gross Profit</t>
        </is>
      </c>
      <c r="B31" s="5" t="n">
        <v>106279</v>
      </c>
      <c r="C31" s="5" t="n">
        <v>92066</v>
      </c>
      <c r="D31" s="5" t="n">
        <v>421011</v>
      </c>
      <c r="E31" s="5" t="n">
        <v>258681</v>
      </c>
    </row>
    <row r="32">
      <c r="A32" s="4" t="inlineStr">
        <is>
          <t>Depreciation and Amortization</t>
        </is>
      </c>
      <c r="B32" s="5" t="n">
        <v>12754</v>
      </c>
      <c r="C32" s="5" t="n">
        <v>12534</v>
      </c>
      <c r="D32" s="5" t="n">
        <v>38754</v>
      </c>
      <c r="E32" s="5" t="n">
        <v>36595</v>
      </c>
    </row>
    <row r="33">
      <c r="A33" s="4" t="inlineStr">
        <is>
          <t>Capital Expenditures</t>
        </is>
      </c>
      <c r="B33" s="5" t="n">
        <v>28268</v>
      </c>
      <c r="C33" s="5" t="n">
        <v>18657</v>
      </c>
      <c r="D33" s="5" t="n">
        <v>75565</v>
      </c>
      <c r="E33" s="5" t="n">
        <v>41296</v>
      </c>
    </row>
    <row r="34">
      <c r="A34" s="4" t="inlineStr">
        <is>
          <t>Net sales</t>
        </is>
      </c>
      <c r="B34" s="5" t="n">
        <v>375719</v>
      </c>
      <c r="C34" s="5" t="n">
        <v>400027</v>
      </c>
      <c r="D34" s="5" t="n">
        <v>1401554</v>
      </c>
      <c r="E34" s="5" t="n">
        <v>1158558</v>
      </c>
    </row>
    <row r="35">
      <c r="A35" s="4" t="inlineStr">
        <is>
          <t>Operating Segments | Infiltrato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egment Adjusted Gross Profit</t>
        </is>
      </c>
      <c r="B37" s="5" t="n">
        <v>46497</v>
      </c>
      <c r="C37" s="5" t="n">
        <v>60546</v>
      </c>
      <c r="D37" s="5" t="n">
        <v>193569</v>
      </c>
      <c r="E37" s="5" t="n">
        <v>178795</v>
      </c>
    </row>
    <row r="38">
      <c r="A38" s="4" t="inlineStr">
        <is>
          <t>Depreciation and Amortization</t>
        </is>
      </c>
      <c r="B38" s="5" t="n">
        <v>5120</v>
      </c>
      <c r="C38" s="5" t="n">
        <v>3551</v>
      </c>
      <c r="D38" s="5" t="n">
        <v>15014</v>
      </c>
      <c r="E38" s="5" t="n">
        <v>10362</v>
      </c>
    </row>
    <row r="39">
      <c r="A39" s="4" t="inlineStr">
        <is>
          <t>Capital Expenditures</t>
        </is>
      </c>
      <c r="B39" s="5" t="n">
        <v>12810</v>
      </c>
      <c r="C39" s="5" t="n">
        <v>15614</v>
      </c>
      <c r="D39" s="5" t="n">
        <v>33856</v>
      </c>
      <c r="E39" s="5" t="n">
        <v>50774</v>
      </c>
    </row>
    <row r="40">
      <c r="A40" s="4" t="inlineStr">
        <is>
          <t>Net sales</t>
        </is>
      </c>
      <c r="B40" s="5" t="n">
        <v>103895</v>
      </c>
      <c r="C40" s="5" t="n">
        <v>148677</v>
      </c>
      <c r="D40" s="5" t="n">
        <v>420920</v>
      </c>
      <c r="E40" s="5" t="n">
        <v>421330</v>
      </c>
    </row>
    <row r="41">
      <c r="A41" s="4" t="inlineStr">
        <is>
          <t>Operating Segments | 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egment Adjusted Gross Profit</t>
        </is>
      </c>
      <c r="B43" s="5" t="n">
        <v>13342</v>
      </c>
      <c r="C43" s="5" t="n">
        <v>13240</v>
      </c>
      <c r="D43" s="5" t="n">
        <v>51456</v>
      </c>
      <c r="E43" s="5" t="n">
        <v>49695</v>
      </c>
    </row>
    <row r="44">
      <c r="A44" s="4" t="inlineStr">
        <is>
          <t>Depreciation and Amortization</t>
        </is>
      </c>
      <c r="B44" s="5" t="n">
        <v>1369</v>
      </c>
      <c r="C44" s="5" t="n">
        <v>1403</v>
      </c>
      <c r="D44" s="5" t="n">
        <v>4023</v>
      </c>
      <c r="E44" s="5" t="n">
        <v>4151</v>
      </c>
    </row>
    <row r="45">
      <c r="A45" s="4" t="inlineStr">
        <is>
          <t>Capital Expenditures</t>
        </is>
      </c>
      <c r="B45" s="5" t="n">
        <v>2366</v>
      </c>
      <c r="C45" s="5" t="n">
        <v>735</v>
      </c>
      <c r="D45" s="5" t="n">
        <v>4393</v>
      </c>
      <c r="E45" s="5" t="n">
        <v>2249</v>
      </c>
    </row>
    <row r="46">
      <c r="A46" s="4" t="inlineStr">
        <is>
          <t>Net sales</t>
        </is>
      </c>
      <c r="B46" s="5" t="n">
        <v>58957</v>
      </c>
      <c r="C46" s="5" t="n">
        <v>55843</v>
      </c>
      <c r="D46" s="5" t="n">
        <v>203934</v>
      </c>
      <c r="E46" s="5" t="n">
        <v>184783</v>
      </c>
    </row>
    <row r="47">
      <c r="A47" s="4" t="inlineStr">
        <is>
          <t>Operating Segments | International | International - Pip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44882</v>
      </c>
      <c r="C49" s="5" t="n">
        <v>41156</v>
      </c>
      <c r="D49" s="5" t="n">
        <v>154762</v>
      </c>
      <c r="E49" s="5" t="n">
        <v>142135</v>
      </c>
    </row>
    <row r="50">
      <c r="A50" s="4" t="inlineStr">
        <is>
          <t>Operating Segments | International | International - Allied Products &amp;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4075</v>
      </c>
      <c r="C52" s="5" t="n">
        <v>14687</v>
      </c>
      <c r="D52" s="5" t="n">
        <v>49172</v>
      </c>
      <c r="E52" s="5" t="n">
        <v>42648</v>
      </c>
    </row>
    <row r="53">
      <c r="A53" s="4" t="inlineStr">
        <is>
          <t>Operating Segments | Allied Products &amp; 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egment Adjusted Gross Profit</t>
        </is>
      </c>
      <c r="B55" s="5" t="n">
        <v>78401</v>
      </c>
      <c r="C55" s="5" t="n">
        <v>72785</v>
      </c>
      <c r="D55" s="5" t="n">
        <v>293472</v>
      </c>
      <c r="E55" s="5" t="n">
        <v>204063</v>
      </c>
    </row>
    <row r="56">
      <c r="A56" s="4" t="inlineStr">
        <is>
          <t>Depreciation and Amortization</t>
        </is>
      </c>
      <c r="B56" s="5" t="n">
        <v>16603</v>
      </c>
      <c r="C56" s="5" t="n">
        <v>17349</v>
      </c>
      <c r="D56" s="5" t="n">
        <v>49555</v>
      </c>
      <c r="E56" s="5" t="n">
        <v>52579</v>
      </c>
    </row>
    <row r="57">
      <c r="A57" s="4" t="inlineStr">
        <is>
          <t>Capital Expenditures</t>
        </is>
      </c>
      <c r="B57" s="5" t="n">
        <v>7869</v>
      </c>
      <c r="C57" s="5" t="n">
        <v>1597</v>
      </c>
      <c r="D57" s="5" t="n">
        <v>13044</v>
      </c>
      <c r="E57" s="5" t="n">
        <v>6048</v>
      </c>
    </row>
    <row r="58">
      <c r="A58" s="4" t="inlineStr">
        <is>
          <t>Net sales</t>
        </is>
      </c>
      <c r="B58" s="5" t="n">
        <v>149044</v>
      </c>
      <c r="C58" s="5" t="n">
        <v>147476</v>
      </c>
      <c r="D58" s="5" t="n">
        <v>550153</v>
      </c>
      <c r="E58" s="5" t="n">
        <v>420231</v>
      </c>
    </row>
    <row r="59">
      <c r="A59" s="4" t="inlineStr">
        <is>
          <t>Intersegment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Segment Adjusted Gross Profit</t>
        </is>
      </c>
      <c r="B61" s="5" t="n">
        <v>714</v>
      </c>
      <c r="C61" s="5" t="n">
        <v>-44</v>
      </c>
      <c r="D61" s="5" t="n">
        <v>329</v>
      </c>
      <c r="E61" s="5" t="n">
        <v>1421</v>
      </c>
    </row>
    <row r="62">
      <c r="A62" s="4" t="inlineStr">
        <is>
          <t>Net sales</t>
        </is>
      </c>
      <c r="B62" s="5" t="n">
        <v>32448</v>
      </c>
      <c r="C62" s="5" t="n">
        <v>36666</v>
      </c>
      <c r="D62" s="5" t="n">
        <v>122999</v>
      </c>
      <c r="E62" s="5" t="n">
        <v>93774</v>
      </c>
    </row>
    <row r="63">
      <c r="A63" s="4" t="inlineStr">
        <is>
          <t>Intersegment Eliminations | Pipe</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sales</t>
        </is>
      </c>
      <c r="B65" s="5" t="n">
        <v>-10839</v>
      </c>
      <c r="C65" s="5" t="n">
        <v>-3332</v>
      </c>
      <c r="D65" s="5" t="n">
        <v>-31483</v>
      </c>
      <c r="E65" s="5" t="n">
        <v>-7903</v>
      </c>
    </row>
    <row r="66">
      <c r="A66" s="4" t="inlineStr">
        <is>
          <t>Intersegment Eliminations | Infiltrato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sales</t>
        </is>
      </c>
      <c r="B68" s="5" t="n">
        <v>-14961</v>
      </c>
      <c r="C68" s="5" t="n">
        <v>-26314</v>
      </c>
      <c r="D68" s="5" t="n">
        <v>-66317</v>
      </c>
      <c r="E68" s="5" t="n">
        <v>-67763</v>
      </c>
    </row>
    <row r="69">
      <c r="A69" s="4" t="inlineStr">
        <is>
          <t>Intersegment Eliminations | International</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sales</t>
        </is>
      </c>
      <c r="B71" s="5" t="n">
        <v>-5311</v>
      </c>
      <c r="C71" s="5" t="n">
        <v>-5700</v>
      </c>
      <c r="D71" s="5" t="n">
        <v>-18509</v>
      </c>
      <c r="E71" s="5" t="n">
        <v>-13784</v>
      </c>
    </row>
    <row r="72">
      <c r="A72" s="4" t="inlineStr">
        <is>
          <t>Intersegment Eliminations | International | International - Pipe</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sales</t>
        </is>
      </c>
      <c r="B74" s="5" t="n">
        <v>-5311</v>
      </c>
      <c r="C74" s="5" t="n">
        <v>-5700</v>
      </c>
      <c r="D74" s="5" t="n">
        <v>-18509</v>
      </c>
      <c r="E74" s="5" t="n">
        <v>-13784</v>
      </c>
    </row>
    <row r="75">
      <c r="A75" s="4" t="inlineStr">
        <is>
          <t>Intersegment Eliminations | Allied Products &amp; Oth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sales</t>
        </is>
      </c>
      <c r="B77" s="6" t="n">
        <v>-1337</v>
      </c>
      <c r="C77" s="6" t="n">
        <v>-1320</v>
      </c>
      <c r="D77" s="6" t="n">
        <v>-6690</v>
      </c>
      <c r="E77" s="6" t="n">
        <v>-43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Reconciliation of Gross Profit to Segment Adjusted Gross Profit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223917</v>
      </c>
      <c r="C4" s="6" t="n">
        <v>208977</v>
      </c>
      <c r="D4" s="6" t="n">
        <v>895987</v>
      </c>
      <c r="E4" s="6" t="n">
        <v>610155</v>
      </c>
    </row>
    <row r="5">
      <c r="A5" s="4" t="inlineStr">
        <is>
          <t>Total Segment Adjusted Gross Profit</t>
        </is>
      </c>
      <c r="B5" s="5" t="n">
        <v>245233</v>
      </c>
      <c r="C5" s="5" t="n">
        <v>238593</v>
      </c>
      <c r="D5" s="5" t="n">
        <v>959837</v>
      </c>
      <c r="E5" s="5" t="n">
        <v>692655</v>
      </c>
    </row>
    <row r="6">
      <c r="A6" s="4" t="inlineStr">
        <is>
          <t>Segment Reconciling Item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0573</v>
      </c>
      <c r="C8" s="5" t="n">
        <v>18042</v>
      </c>
      <c r="D8" s="5" t="n">
        <v>61675</v>
      </c>
      <c r="E8" s="5" t="n">
        <v>52824</v>
      </c>
    </row>
    <row r="9">
      <c r="A9" s="4" t="inlineStr">
        <is>
          <t>ESOP and stock-based compensation expense</t>
        </is>
      </c>
      <c r="B9" s="6" t="n">
        <v>743</v>
      </c>
      <c r="C9" s="6" t="n">
        <v>11574</v>
      </c>
      <c r="D9" s="6" t="n">
        <v>2175</v>
      </c>
      <c r="E9" s="6" t="n">
        <v>296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Detail) - USD ($) $ / shares in Units, $ in Thousands, shares in Millions</t>
        </is>
      </c>
      <c r="B1" s="2" t="inlineStr">
        <is>
          <t>1 Months Ended</t>
        </is>
      </c>
      <c r="C1" s="2" t="inlineStr">
        <is>
          <t>3 Months Ended</t>
        </is>
      </c>
      <c r="E1" s="2" t="inlineStr">
        <is>
          <t>9 Months Ended</t>
        </is>
      </c>
    </row>
    <row r="2">
      <c r="B2" s="2" t="inlineStr">
        <is>
          <t>Feb. 02, 2023</t>
        </is>
      </c>
      <c r="C2" s="2" t="inlineStr">
        <is>
          <t>Dec. 31, 2022</t>
        </is>
      </c>
      <c r="D2" s="2" t="inlineStr">
        <is>
          <t>Dec. 31, 2021</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in dollars per share)</t>
        </is>
      </c>
      <c r="B4" s="4" t="inlineStr">
        <is>
          <t xml:space="preserve"> </t>
        </is>
      </c>
      <c r="C4" s="7" t="n">
        <v>0.12</v>
      </c>
      <c r="D4" s="7" t="n">
        <v>0.11</v>
      </c>
      <c r="E4" s="7" t="n">
        <v>0.36</v>
      </c>
      <c r="F4" s="7" t="n">
        <v>0.33</v>
      </c>
    </row>
    <row r="5">
      <c r="A5" s="4" t="inlineStr">
        <is>
          <t>Share repurchases (in shares)</t>
        </is>
      </c>
      <c r="B5" s="4" t="inlineStr">
        <is>
          <t xml:space="preserve"> </t>
        </is>
      </c>
      <c r="C5" s="13" t="n">
        <v>1.9</v>
      </c>
      <c r="D5" s="4" t="inlineStr">
        <is>
          <t xml:space="preserve"> </t>
        </is>
      </c>
      <c r="E5" s="13" t="n">
        <v>3.8</v>
      </c>
      <c r="F5" s="4" t="inlineStr">
        <is>
          <t xml:space="preserve"> </t>
        </is>
      </c>
    </row>
    <row r="6">
      <c r="A6" s="4" t="inlineStr">
        <is>
          <t>Stock repurchased during period</t>
        </is>
      </c>
      <c r="B6" s="4" t="inlineStr">
        <is>
          <t xml:space="preserve"> </t>
        </is>
      </c>
      <c r="C6" s="6" t="n">
        <v>179864</v>
      </c>
      <c r="D6" s="4" t="inlineStr">
        <is>
          <t xml:space="preserve"> </t>
        </is>
      </c>
      <c r="E6" s="6" t="n">
        <v>375027</v>
      </c>
      <c r="F6" s="6" t="n">
        <v>292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per share (in dollars per share)</t>
        </is>
      </c>
      <c r="B9" s="7" t="n">
        <v>0.1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425041000</v>
      </c>
      <c r="C4" s="6" t="n">
        <v>227897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346000</v>
      </c>
      <c r="C6" s="5" t="n">
        <v>103687000</v>
      </c>
    </row>
    <row r="7">
      <c r="A7" s="4" t="inlineStr">
        <is>
          <t>Deferred income taxes</t>
        </is>
      </c>
      <c r="B7" s="5" t="n">
        <v>-4165000</v>
      </c>
      <c r="C7" s="5" t="n">
        <v>6243000</v>
      </c>
    </row>
    <row r="8">
      <c r="A8" s="4" t="inlineStr">
        <is>
          <t>(Gain) loss on disposal of assets and costs from exit and disposal activities</t>
        </is>
      </c>
      <c r="B8" s="5" t="n">
        <v>-147000</v>
      </c>
      <c r="C8" s="5" t="n">
        <v>2554000</v>
      </c>
    </row>
    <row r="9">
      <c r="A9" s="4" t="inlineStr">
        <is>
          <t>ESOP and stock-based compensation</t>
        </is>
      </c>
      <c r="B9" s="5" t="n">
        <v>19912000</v>
      </c>
      <c r="C9" s="5" t="n">
        <v>61900000</v>
      </c>
    </row>
    <row r="10">
      <c r="A10" s="4" t="inlineStr">
        <is>
          <t>Amortization of deferred financing charges</t>
        </is>
      </c>
      <c r="B10" s="5" t="n">
        <v>909000</v>
      </c>
      <c r="C10" s="5" t="n">
        <v>286000</v>
      </c>
    </row>
    <row r="11">
      <c r="A11" s="4" t="inlineStr">
        <is>
          <t>Fair market value adjustments to derivatives</t>
        </is>
      </c>
      <c r="B11" s="5" t="n">
        <v>2309000</v>
      </c>
      <c r="C11" s="5" t="n">
        <v>118000</v>
      </c>
    </row>
    <row r="12">
      <c r="A12" s="4" t="inlineStr">
        <is>
          <t>Equity in net income of unconsolidated affiliates</t>
        </is>
      </c>
      <c r="B12" s="5" t="n">
        <v>-3705000</v>
      </c>
      <c r="C12" s="5" t="n">
        <v>-1128000</v>
      </c>
    </row>
    <row r="13">
      <c r="A13" s="4" t="inlineStr">
        <is>
          <t>Other operating activities</t>
        </is>
      </c>
      <c r="B13" s="5" t="n">
        <v>2732000</v>
      </c>
      <c r="C13" s="5" t="n">
        <v>-9898000</v>
      </c>
    </row>
    <row r="14">
      <c r="A14" s="3" t="inlineStr">
        <is>
          <t>Changes in working capital:</t>
        </is>
      </c>
      <c r="B14" s="4" t="inlineStr">
        <is>
          <t xml:space="preserve"> </t>
        </is>
      </c>
      <c r="C14" s="4" t="inlineStr">
        <is>
          <t xml:space="preserve"> </t>
        </is>
      </c>
    </row>
    <row r="15">
      <c r="A15" s="4" t="inlineStr">
        <is>
          <t>Receivables</t>
        </is>
      </c>
      <c r="B15" s="5" t="n">
        <v>99958000</v>
      </c>
      <c r="C15" s="5" t="n">
        <v>-59821000</v>
      </c>
    </row>
    <row r="16">
      <c r="A16" s="4" t="inlineStr">
        <is>
          <t>Inventories</t>
        </is>
      </c>
      <c r="B16" s="5" t="n">
        <v>34871000</v>
      </c>
      <c r="C16" s="5" t="n">
        <v>-161878000</v>
      </c>
    </row>
    <row r="17">
      <c r="A17" s="4" t="inlineStr">
        <is>
          <t>Prepaid expenses and other current assets</t>
        </is>
      </c>
      <c r="B17" s="5" t="n">
        <v>-4532000</v>
      </c>
      <c r="C17" s="5" t="n">
        <v>-5199000</v>
      </c>
    </row>
    <row r="18">
      <c r="A18" s="4" t="inlineStr">
        <is>
          <t>Accounts payable, accrued expenses, and other liabilities</t>
        </is>
      </c>
      <c r="B18" s="5" t="n">
        <v>-20091000</v>
      </c>
      <c r="C18" s="5" t="n">
        <v>29086000</v>
      </c>
    </row>
    <row r="19">
      <c r="A19" s="4" t="inlineStr">
        <is>
          <t>Net cash provided by operating activities</t>
        </is>
      </c>
      <c r="B19" s="5" t="n">
        <v>660438000</v>
      </c>
      <c r="C19" s="5" t="n">
        <v>193847000</v>
      </c>
    </row>
    <row r="20">
      <c r="A20" s="3" t="inlineStr">
        <is>
          <t>Cash Flows from Investing Activities</t>
        </is>
      </c>
      <c r="B20" s="4" t="inlineStr">
        <is>
          <t xml:space="preserve"> </t>
        </is>
      </c>
      <c r="C20" s="4" t="inlineStr">
        <is>
          <t xml:space="preserve"> </t>
        </is>
      </c>
    </row>
    <row r="21">
      <c r="A21" s="4" t="inlineStr">
        <is>
          <t>Capital expenditures</t>
        </is>
      </c>
      <c r="B21" s="5" t="n">
        <v>-126858000</v>
      </c>
      <c r="C21" s="5" t="n">
        <v>-100367000</v>
      </c>
    </row>
    <row r="22">
      <c r="A22" s="4" t="inlineStr">
        <is>
          <t>Acquisition, net of cash acquired</t>
        </is>
      </c>
      <c r="B22" s="5" t="n">
        <v>-48010000</v>
      </c>
      <c r="C22" s="5" t="n">
        <v>-49210000</v>
      </c>
    </row>
    <row r="23">
      <c r="A23" s="4" t="inlineStr">
        <is>
          <t>Other investing activities</t>
        </is>
      </c>
      <c r="B23" s="5" t="n">
        <v>46000</v>
      </c>
      <c r="C23" s="5" t="n">
        <v>-463000</v>
      </c>
    </row>
    <row r="24">
      <c r="A24" s="4" t="inlineStr">
        <is>
          <t>Net cash used in investing activities</t>
        </is>
      </c>
      <c r="B24" s="5" t="n">
        <v>-174822000</v>
      </c>
      <c r="C24" s="5" t="n">
        <v>-150040000</v>
      </c>
    </row>
    <row r="25">
      <c r="A25" s="3" t="inlineStr">
        <is>
          <t>Cash Flows from Financing Activities</t>
        </is>
      </c>
      <c r="B25" s="4" t="inlineStr">
        <is>
          <t xml:space="preserve"> </t>
        </is>
      </c>
      <c r="C25" s="4" t="inlineStr">
        <is>
          <t xml:space="preserve"> </t>
        </is>
      </c>
    </row>
    <row r="26">
      <c r="A26" s="4" t="inlineStr">
        <is>
          <t>Payments on syndicated Term Loan Facility</t>
        </is>
      </c>
      <c r="B26" s="5" t="n">
        <v>-5250000</v>
      </c>
      <c r="C26" s="5" t="n">
        <v>-5250000</v>
      </c>
    </row>
    <row r="27">
      <c r="A27" s="4" t="inlineStr">
        <is>
          <t>Proceeds from Senior Notes due 2030</t>
        </is>
      </c>
      <c r="B27" s="5" t="n">
        <v>500000000</v>
      </c>
      <c r="C27" s="5" t="n">
        <v>0</v>
      </c>
    </row>
    <row r="28">
      <c r="A28" s="4" t="inlineStr">
        <is>
          <t>Debt issuance costs</t>
        </is>
      </c>
      <c r="B28" s="5" t="n">
        <v>-11575000</v>
      </c>
      <c r="C28" s="5" t="n">
        <v>0</v>
      </c>
    </row>
    <row r="29">
      <c r="A29" s="4" t="inlineStr">
        <is>
          <t>Proceeds from Equipment Financing</t>
        </is>
      </c>
      <c r="B29" s="5" t="n">
        <v>0</v>
      </c>
      <c r="C29" s="5" t="n">
        <v>35963000</v>
      </c>
    </row>
    <row r="30">
      <c r="A30" s="4" t="inlineStr">
        <is>
          <t>Payments on Equipment Financing</t>
        </is>
      </c>
      <c r="B30" s="5" t="n">
        <v>-10213000</v>
      </c>
      <c r="C30" s="5" t="n">
        <v>-1177000</v>
      </c>
    </row>
    <row r="31">
      <c r="A31" s="4" t="inlineStr">
        <is>
          <t>Payments on finance lease obligations</t>
        </is>
      </c>
      <c r="B31" s="5" t="n">
        <v>-4954000</v>
      </c>
      <c r="C31" s="5" t="n">
        <v>-49365000</v>
      </c>
    </row>
    <row r="32">
      <c r="A32" s="4" t="inlineStr">
        <is>
          <t>Repurchase of common stock</t>
        </is>
      </c>
      <c r="B32" s="5" t="n">
        <v>-375027000</v>
      </c>
      <c r="C32" s="5" t="n">
        <v>-292000000</v>
      </c>
    </row>
    <row r="33">
      <c r="A33" s="4" t="inlineStr">
        <is>
          <t>Cash dividends paid</t>
        </is>
      </c>
      <c r="B33" s="5" t="n">
        <v>-30111000</v>
      </c>
      <c r="C33" s="5" t="n">
        <v>-27826000</v>
      </c>
    </row>
    <row r="34">
      <c r="A34" s="4" t="inlineStr">
        <is>
          <t>Dividends paid to noncontrolling interest holder</t>
        </is>
      </c>
      <c r="B34" s="5" t="n">
        <v>-3652000</v>
      </c>
      <c r="C34" s="5" t="n">
        <v>-1471000</v>
      </c>
    </row>
    <row r="35">
      <c r="A35" s="4" t="inlineStr">
        <is>
          <t>Proceeds from exercise of stock options</t>
        </is>
      </c>
      <c r="B35" s="5" t="n">
        <v>5145000</v>
      </c>
      <c r="C35" s="5" t="n">
        <v>4274000</v>
      </c>
    </row>
    <row r="36">
      <c r="A36" s="4" t="inlineStr">
        <is>
          <t>Payment of withholding taxes on vesting of restricted stock units</t>
        </is>
      </c>
      <c r="B36" s="5" t="n">
        <v>-28653000</v>
      </c>
      <c r="C36" s="5" t="n">
        <v>-13055000</v>
      </c>
    </row>
    <row r="37">
      <c r="A37" s="4" t="inlineStr">
        <is>
          <t>Other financing activities</t>
        </is>
      </c>
      <c r="B37" s="5" t="n">
        <v>0</v>
      </c>
      <c r="C37" s="5" t="n">
        <v>-167000</v>
      </c>
    </row>
    <row r="38">
      <c r="A38" s="4" t="inlineStr">
        <is>
          <t>Net cash used in financing activities</t>
        </is>
      </c>
      <c r="B38" s="5" t="n">
        <v>-78590000</v>
      </c>
      <c r="C38" s="5" t="n">
        <v>-216574000</v>
      </c>
    </row>
    <row r="39">
      <c r="A39" s="4" t="inlineStr">
        <is>
          <t>Effect of exchange rate changes on cash</t>
        </is>
      </c>
      <c r="B39" s="5" t="n">
        <v>-461000</v>
      </c>
      <c r="C39" s="5" t="n">
        <v>-69000</v>
      </c>
    </row>
    <row r="40">
      <c r="A40" s="4" t="inlineStr">
        <is>
          <t>Net change in cash</t>
        </is>
      </c>
      <c r="B40" s="5" t="n">
        <v>406565000</v>
      </c>
      <c r="C40" s="5" t="n">
        <v>-172836000</v>
      </c>
    </row>
    <row r="41">
      <c r="A41" s="4" t="inlineStr">
        <is>
          <t>Cash at beginning of period</t>
        </is>
      </c>
      <c r="B41" s="5" t="n">
        <v>20125000</v>
      </c>
      <c r="C41" s="5" t="n">
        <v>195009000</v>
      </c>
    </row>
    <row r="42">
      <c r="A42" s="4" t="inlineStr">
        <is>
          <t>Cash at end of period</t>
        </is>
      </c>
      <c r="B42" s="5" t="n">
        <v>426690000</v>
      </c>
      <c r="C42" s="5" t="n">
        <v>22173000</v>
      </c>
    </row>
    <row r="43">
      <c r="A43" s="3" t="inlineStr">
        <is>
          <t>SUPPLEMENTAL CASH FLOW INFORMATION</t>
        </is>
      </c>
      <c r="B43" s="4" t="inlineStr">
        <is>
          <t xml:space="preserve"> </t>
        </is>
      </c>
      <c r="C43" s="4" t="inlineStr">
        <is>
          <t xml:space="preserve"> </t>
        </is>
      </c>
    </row>
    <row r="44">
      <c r="A44" s="4" t="inlineStr">
        <is>
          <t>Cash paid for income taxes</t>
        </is>
      </c>
      <c r="B44" s="5" t="n">
        <v>136320000</v>
      </c>
      <c r="C44" s="5" t="n">
        <v>81028000</v>
      </c>
    </row>
    <row r="45">
      <c r="A45" s="4" t="inlineStr">
        <is>
          <t>Cash paid for interest</t>
        </is>
      </c>
      <c r="B45" s="5" t="n">
        <v>24757000</v>
      </c>
      <c r="C45" s="5" t="n">
        <v>20080000</v>
      </c>
    </row>
    <row r="46">
      <c r="A46" s="3" t="inlineStr">
        <is>
          <t>Non-cash operating, investing and financing activities:</t>
        </is>
      </c>
      <c r="B46" s="4" t="inlineStr">
        <is>
          <t xml:space="preserve"> </t>
        </is>
      </c>
      <c r="C46" s="4" t="inlineStr">
        <is>
          <t xml:space="preserve"> </t>
        </is>
      </c>
    </row>
    <row r="47">
      <c r="A47" s="4" t="inlineStr">
        <is>
          <t>Acquisition of property, plant and equipment under finance lease and incurred lease obligations</t>
        </is>
      </c>
      <c r="B47" s="5" t="n">
        <v>10684000</v>
      </c>
      <c r="C47" s="5" t="n">
        <v>16258000</v>
      </c>
    </row>
    <row r="48">
      <c r="A48" s="4" t="inlineStr">
        <is>
          <t>Balance in accounts payable for the acquisition of property, plant and equipment</t>
        </is>
      </c>
      <c r="B48" s="5" t="n">
        <v>14748000</v>
      </c>
      <c r="C48" s="5" t="n">
        <v>16313000</v>
      </c>
    </row>
    <row r="49">
      <c r="A49" s="4" t="inlineStr">
        <is>
          <t>Revolving Credit Agreement</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Revolving Credit Agreement</t>
        </is>
      </c>
      <c r="B51" s="5" t="n">
        <v>26200000</v>
      </c>
      <c r="C51" s="5" t="n">
        <v>258100000</v>
      </c>
    </row>
    <row r="52">
      <c r="A52" s="4" t="inlineStr">
        <is>
          <t>Payments on Revolving Credit Agreement</t>
        </is>
      </c>
      <c r="B52" s="5" t="n">
        <v>-140500000</v>
      </c>
      <c r="C52" s="5" t="n">
        <v>-124600000</v>
      </c>
    </row>
    <row r="53">
      <c r="A53" s="4" t="inlineStr">
        <is>
          <t>Amended Revolving Credit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Revolving Credit Agreement</t>
        </is>
      </c>
      <c r="B55" s="5" t="n">
        <v>97000000</v>
      </c>
      <c r="C55" s="5" t="n">
        <v>0</v>
      </c>
    </row>
    <row r="56">
      <c r="A56" s="4" t="inlineStr">
        <is>
          <t>Payments on Revolving Credit Agreement</t>
        </is>
      </c>
      <c r="B56" s="6" t="n">
        <v>-9700000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15" customWidth="1" min="2" max="2"/>
    <col width="23" customWidth="1" min="3" max="3"/>
    <col width="45" customWidth="1" min="4" max="4"/>
    <col width="63" customWidth="1" min="5" max="5"/>
    <col width="39" customWidth="1" min="6" max="6"/>
    <col width="61" customWidth="1" min="7" max="7"/>
    <col width="43" customWidth="1" min="8" max="8"/>
    <col width="24" customWidth="1" min="9" max="9"/>
    <col width="46" customWidth="1" min="10" max="10"/>
    <col width="64" customWidth="1" min="11" max="11"/>
    <col width="31" customWidth="1" min="12" max="12"/>
    <col width="13" customWidth="1" min="13" max="13"/>
    <col width="17" customWidth="1" min="14" max="14"/>
    <col width="25" customWidth="1" min="15" max="15"/>
    <col width="38" customWidth="1" min="16" max="16"/>
    <col width="28" customWidth="1" min="17" max="17"/>
    <col width="42" customWidth="1" min="18" max="18"/>
  </cols>
  <sheetData>
    <row r="1">
      <c r="A1" s="1" t="inlineStr">
        <is>
          <t>Condensed Consolidated Statements of Stockholders' Equity and Mezzanine Equity (Unaudited) - USD ($) shares in Thousands</t>
        </is>
      </c>
      <c r="B1" s="2" t="inlineStr">
        <is>
          <t>Total</t>
        </is>
      </c>
      <c r="C1" s="2" t="inlineStr">
        <is>
          <t>Total Mezzanine Equity</t>
        </is>
      </c>
      <c r="D1" s="2" t="inlineStr">
        <is>
          <t>Total Mezzanine Equity ESOP share conversion</t>
        </is>
      </c>
      <c r="E1" s="2" t="inlineStr">
        <is>
          <t>Total Mezzanine Equity KSOP redeemable common stock conversion</t>
        </is>
      </c>
      <c r="F1" s="2" t="inlineStr">
        <is>
          <t>Redeemable Convertible Preferred Stock</t>
        </is>
      </c>
      <c r="G1" s="2" t="inlineStr">
        <is>
          <t>Redeemable Convertible Preferred Stock ESOP share conversion</t>
        </is>
      </c>
      <c r="H1" s="2" t="inlineStr">
        <is>
          <t>Deferred Compensation Unearned ESOP Shares</t>
        </is>
      </c>
      <c r="I1" s="2" t="inlineStr">
        <is>
          <t>Redeemable Common Stock</t>
        </is>
      </c>
      <c r="J1" s="2" t="inlineStr">
        <is>
          <t>Redeemable Common Stock ESOP share conversion</t>
        </is>
      </c>
      <c r="K1" s="2" t="inlineStr">
        <is>
          <t>Redeemable Common Stock KSOP redeemable common stock conversion</t>
        </is>
      </c>
      <c r="L1" s="2" t="inlineStr">
        <is>
          <t>Total ADS Stockholders’ Equity</t>
        </is>
      </c>
      <c r="M1" s="2" t="inlineStr">
        <is>
          <t>Common Stock</t>
        </is>
      </c>
      <c r="N1" s="2" t="inlineStr">
        <is>
          <t>Paid -In Capital</t>
        </is>
      </c>
      <c r="O1" s="2" t="inlineStr">
        <is>
          <t>Common Stock in Treasury</t>
        </is>
      </c>
      <c r="P1" s="2" t="inlineStr">
        <is>
          <t>Accumulated Other Compre-hensive Loss</t>
        </is>
      </c>
      <c r="Q1" s="2" t="inlineStr">
        <is>
          <t>Retained (Deficit) Earnings</t>
        </is>
      </c>
      <c r="R1" s="2" t="inlineStr">
        <is>
          <t>Non- controlling Interest in Subsidiaries</t>
        </is>
      </c>
    </row>
    <row r="2">
      <c r="A2" s="4" t="inlineStr">
        <is>
          <t>Beginning balance, common stock (in shares) at Mar.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72071</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treasury stock (in shares) at Mar.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01</v>
      </c>
      <c r="P3" s="4" t="inlineStr">
        <is>
          <t xml:space="preserve"> </t>
        </is>
      </c>
      <c r="Q3" s="4" t="inlineStr">
        <is>
          <t xml:space="preserve"> </t>
        </is>
      </c>
      <c r="R3" s="4" t="inlineStr">
        <is>
          <t xml:space="preserve"> </t>
        </is>
      </c>
    </row>
    <row r="4">
      <c r="A4" s="4" t="inlineStr">
        <is>
          <t>Beginning balance at Mar. 31, 2021</t>
        </is>
      </c>
      <c r="B4" s="6" t="n">
        <v>8335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19784000</v>
      </c>
      <c r="M4" s="6" t="n">
        <v>11578000</v>
      </c>
      <c r="N4" s="6" t="n">
        <v>918587000</v>
      </c>
      <c r="O4" s="6" t="n">
        <v>-10959000</v>
      </c>
      <c r="P4" s="6" t="n">
        <v>-24220000</v>
      </c>
      <c r="Q4" s="6" t="n">
        <v>-75202000</v>
      </c>
      <c r="R4" s="6" t="n">
        <v>13731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B6" s="5" t="n">
        <v>22789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5024000</v>
      </c>
      <c r="M6" s="4" t="inlineStr">
        <is>
          <t xml:space="preserve"> </t>
        </is>
      </c>
      <c r="N6" s="4" t="inlineStr">
        <is>
          <t xml:space="preserve"> </t>
        </is>
      </c>
      <c r="O6" s="4" t="inlineStr">
        <is>
          <t xml:space="preserve"> </t>
        </is>
      </c>
      <c r="P6" s="4" t="inlineStr">
        <is>
          <t xml:space="preserve"> </t>
        </is>
      </c>
      <c r="Q6" s="5" t="n">
        <v>225024000</v>
      </c>
      <c r="R6" s="5" t="n">
        <v>2873000</v>
      </c>
    </row>
    <row r="7">
      <c r="A7" s="4" t="inlineStr">
        <is>
          <t>Other comprehensive (loss) income</t>
        </is>
      </c>
      <c r="B7" s="5" t="n">
        <v>-22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61000</v>
      </c>
      <c r="M7" s="4" t="inlineStr">
        <is>
          <t xml:space="preserve"> </t>
        </is>
      </c>
      <c r="N7" s="4" t="inlineStr">
        <is>
          <t xml:space="preserve"> </t>
        </is>
      </c>
      <c r="O7" s="4" t="inlineStr">
        <is>
          <t xml:space="preserve"> </t>
        </is>
      </c>
      <c r="P7" s="5" t="n">
        <v>-2461000</v>
      </c>
      <c r="Q7" s="4" t="inlineStr">
        <is>
          <t xml:space="preserve"> </t>
        </is>
      </c>
      <c r="R7" s="5" t="n">
        <v>236000</v>
      </c>
    </row>
    <row r="8">
      <c r="A8" s="4" t="inlineStr">
        <is>
          <t>Redeemable convertible preferred stock dividends</t>
        </is>
      </c>
      <c r="B8" s="5" t="n">
        <v>-436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364000</v>
      </c>
      <c r="M8" s="4" t="inlineStr">
        <is>
          <t xml:space="preserve"> </t>
        </is>
      </c>
      <c r="N8" s="4" t="inlineStr">
        <is>
          <t xml:space="preserve"> </t>
        </is>
      </c>
      <c r="O8" s="4" t="inlineStr">
        <is>
          <t xml:space="preserve"> </t>
        </is>
      </c>
      <c r="P8" s="4" t="inlineStr">
        <is>
          <t xml:space="preserve"> </t>
        </is>
      </c>
      <c r="Q8" s="5" t="n">
        <v>-4364000</v>
      </c>
      <c r="R8" s="4" t="inlineStr">
        <is>
          <t xml:space="preserve"> </t>
        </is>
      </c>
    </row>
    <row r="9">
      <c r="A9" s="4" t="inlineStr">
        <is>
          <t>Common stock dividends</t>
        </is>
      </c>
      <c r="B9" s="5" t="n">
        <v>-235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540000</v>
      </c>
      <c r="M9" s="4" t="inlineStr">
        <is>
          <t xml:space="preserve"> </t>
        </is>
      </c>
      <c r="N9" s="4" t="inlineStr">
        <is>
          <t xml:space="preserve"> </t>
        </is>
      </c>
      <c r="O9" s="4" t="inlineStr">
        <is>
          <t xml:space="preserve"> </t>
        </is>
      </c>
      <c r="P9" s="4" t="inlineStr">
        <is>
          <t xml:space="preserve"> </t>
        </is>
      </c>
      <c r="Q9" s="5" t="n">
        <v>-23540000</v>
      </c>
      <c r="R9" s="4" t="inlineStr">
        <is>
          <t xml:space="preserve"> </t>
        </is>
      </c>
    </row>
    <row r="10">
      <c r="A10" s="4" t="inlineStr">
        <is>
          <t>Dividends paid to noncontrolling interest holder</t>
        </is>
      </c>
      <c r="B10" s="5" t="n">
        <v>-147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471000</v>
      </c>
    </row>
    <row r="11">
      <c r="A11" s="4" t="inlineStr">
        <is>
          <t>Share re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574</v>
      </c>
      <c r="P11" s="4" t="inlineStr">
        <is>
          <t xml:space="preserve"> </t>
        </is>
      </c>
      <c r="Q11" s="4" t="inlineStr">
        <is>
          <t xml:space="preserve"> </t>
        </is>
      </c>
      <c r="R11" s="4" t="inlineStr">
        <is>
          <t xml:space="preserve"> </t>
        </is>
      </c>
    </row>
    <row r="12">
      <c r="A12" s="4" t="inlineStr">
        <is>
          <t>Share repurchases</t>
        </is>
      </c>
      <c r="B12" s="5" t="n">
        <v>-29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92000000</v>
      </c>
      <c r="M12" s="4" t="inlineStr">
        <is>
          <t xml:space="preserve"> </t>
        </is>
      </c>
      <c r="N12" s="4" t="inlineStr">
        <is>
          <t xml:space="preserve"> </t>
        </is>
      </c>
      <c r="O12" s="6" t="n">
        <v>-292000000</v>
      </c>
      <c r="P12" s="4" t="inlineStr">
        <is>
          <t xml:space="preserve"> </t>
        </is>
      </c>
      <c r="Q12" s="4" t="inlineStr">
        <is>
          <t xml:space="preserve"> </t>
        </is>
      </c>
      <c r="R12" s="4" t="inlineStr">
        <is>
          <t xml:space="preserve"> </t>
        </is>
      </c>
    </row>
    <row r="13">
      <c r="A13" s="4" t="inlineStr">
        <is>
          <t>Allocation of ESOP shares to participants for compensation</t>
        </is>
      </c>
      <c r="B13" s="5" t="n">
        <v>37502000</v>
      </c>
      <c r="C13" s="6" t="n">
        <v>5887000</v>
      </c>
      <c r="D13" s="4" t="inlineStr">
        <is>
          <t xml:space="preserve"> </t>
        </is>
      </c>
      <c r="E13" s="4" t="inlineStr">
        <is>
          <t xml:space="preserve"> </t>
        </is>
      </c>
      <c r="F13" s="4" t="inlineStr">
        <is>
          <t xml:space="preserve"> </t>
        </is>
      </c>
      <c r="G13" s="4" t="inlineStr">
        <is>
          <t xml:space="preserve"> </t>
        </is>
      </c>
      <c r="H13" s="6" t="n">
        <v>5887000</v>
      </c>
      <c r="I13" s="4" t="inlineStr">
        <is>
          <t xml:space="preserve"> </t>
        </is>
      </c>
      <c r="J13" s="4" t="inlineStr">
        <is>
          <t xml:space="preserve"> </t>
        </is>
      </c>
      <c r="K13" s="4" t="inlineStr">
        <is>
          <t xml:space="preserve"> </t>
        </is>
      </c>
      <c r="L13" s="5" t="n">
        <v>37502000</v>
      </c>
      <c r="M13" s="4" t="inlineStr">
        <is>
          <t xml:space="preserve"> </t>
        </is>
      </c>
      <c r="N13" s="5" t="n">
        <v>37502000</v>
      </c>
      <c r="O13" s="4" t="inlineStr">
        <is>
          <t xml:space="preserve"> </t>
        </is>
      </c>
      <c r="P13" s="4" t="inlineStr">
        <is>
          <t xml:space="preserve"> </t>
        </is>
      </c>
      <c r="Q13" s="4" t="inlineStr">
        <is>
          <t xml:space="preserve"> </t>
        </is>
      </c>
      <c r="R13" s="4" t="inlineStr">
        <is>
          <t xml:space="preserve"> </t>
        </is>
      </c>
    </row>
    <row r="14">
      <c r="A14" s="4" t="inlineStr">
        <is>
          <t>Exercise of common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95</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of common stock options</t>
        </is>
      </c>
      <c r="B15" s="5" t="n">
        <v>42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275000</v>
      </c>
      <c r="M15" s="6" t="n">
        <v>2000</v>
      </c>
      <c r="N15" s="5" t="n">
        <v>4273000</v>
      </c>
      <c r="O15" s="4" t="inlineStr">
        <is>
          <t xml:space="preserve"> </t>
        </is>
      </c>
      <c r="P15" s="4" t="inlineStr">
        <is>
          <t xml:space="preserve"> </t>
        </is>
      </c>
      <c r="Q15" s="4" t="inlineStr">
        <is>
          <t xml:space="preserve"> </t>
        </is>
      </c>
      <c r="R15" s="4" t="inlineStr">
        <is>
          <t xml:space="preserve"> </t>
        </is>
      </c>
    </row>
    <row r="16">
      <c r="A16" s="4" t="inlineStr">
        <is>
          <t>Restricted stock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1</v>
      </c>
      <c r="N16" s="4" t="inlineStr">
        <is>
          <t xml:space="preserve"> </t>
        </is>
      </c>
      <c r="O16" s="5" t="n">
        <v>30</v>
      </c>
      <c r="P16" s="4" t="inlineStr">
        <is>
          <t xml:space="preserve"> </t>
        </is>
      </c>
      <c r="Q16" s="4" t="inlineStr">
        <is>
          <t xml:space="preserve"> </t>
        </is>
      </c>
      <c r="R16" s="4" t="inlineStr">
        <is>
          <t xml:space="preserve"> </t>
        </is>
      </c>
    </row>
    <row r="17">
      <c r="A17" s="4" t="inlineStr">
        <is>
          <t>Restricted stock awards</t>
        </is>
      </c>
      <c r="B17" s="5" t="n">
        <v>-334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344000</v>
      </c>
      <c r="M17" s="6" t="n">
        <v>1000</v>
      </c>
      <c r="N17" s="4" t="inlineStr">
        <is>
          <t xml:space="preserve"> </t>
        </is>
      </c>
      <c r="O17" s="6" t="n">
        <v>-3345000</v>
      </c>
      <c r="P17" s="4" t="inlineStr">
        <is>
          <t xml:space="preserve"> </t>
        </is>
      </c>
      <c r="Q17" s="4" t="inlineStr">
        <is>
          <t xml:space="preserve"> </t>
        </is>
      </c>
      <c r="R17" s="4" t="inlineStr">
        <is>
          <t xml:space="preserve"> </t>
        </is>
      </c>
    </row>
    <row r="18">
      <c r="A18" s="4" t="inlineStr">
        <is>
          <t>Performance-based restricted stock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45</v>
      </c>
      <c r="N18" s="4" t="inlineStr">
        <is>
          <t xml:space="preserve"> </t>
        </is>
      </c>
      <c r="O18" s="5" t="n">
        <v>92</v>
      </c>
      <c r="P18" s="4" t="inlineStr">
        <is>
          <t xml:space="preserve"> </t>
        </is>
      </c>
      <c r="Q18" s="4" t="inlineStr">
        <is>
          <t xml:space="preserve"> </t>
        </is>
      </c>
      <c r="R18" s="4" t="inlineStr">
        <is>
          <t xml:space="preserve"> </t>
        </is>
      </c>
    </row>
    <row r="19">
      <c r="A19" s="4" t="inlineStr">
        <is>
          <t>Performance-based restricted stock units</t>
        </is>
      </c>
      <c r="B19" s="5" t="n">
        <v>-974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743000</v>
      </c>
      <c r="M19" s="6" t="n">
        <v>2000</v>
      </c>
      <c r="N19" s="4" t="inlineStr">
        <is>
          <t xml:space="preserve"> </t>
        </is>
      </c>
      <c r="O19" s="6" t="n">
        <v>-9745000</v>
      </c>
      <c r="P19" s="4" t="inlineStr">
        <is>
          <t xml:space="preserve"> </t>
        </is>
      </c>
      <c r="Q19" s="4" t="inlineStr">
        <is>
          <t xml:space="preserve"> </t>
        </is>
      </c>
      <c r="R19" s="4" t="inlineStr">
        <is>
          <t xml:space="preserve"> </t>
        </is>
      </c>
    </row>
    <row r="20">
      <c r="A20" s="4" t="inlineStr">
        <is>
          <t>Stock-based compensation expense</t>
        </is>
      </c>
      <c r="B20" s="5" t="n">
        <v>1851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511000</v>
      </c>
      <c r="M20" s="4" t="inlineStr">
        <is>
          <t xml:space="preserve"> </t>
        </is>
      </c>
      <c r="N20" s="5" t="n">
        <v>18511000</v>
      </c>
      <c r="O20" s="4" t="inlineStr">
        <is>
          <t xml:space="preserve"> </t>
        </is>
      </c>
      <c r="P20" s="4" t="inlineStr">
        <is>
          <t xml:space="preserve"> </t>
        </is>
      </c>
      <c r="Q20" s="4" t="inlineStr">
        <is>
          <t xml:space="preserve"> </t>
        </is>
      </c>
      <c r="R20" s="4" t="inlineStr">
        <is>
          <t xml:space="preserve"> </t>
        </is>
      </c>
    </row>
    <row r="21">
      <c r="A21" s="4" t="inlineStr">
        <is>
          <t>ESOP distribution in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85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SOP distribution in common stock</t>
        </is>
      </c>
      <c r="B22" s="5" t="n">
        <v>3005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56000</v>
      </c>
      <c r="M22" s="6" t="n">
        <v>18000</v>
      </c>
      <c r="N22" s="5" t="n">
        <v>30038000</v>
      </c>
      <c r="O22" s="4" t="inlineStr">
        <is>
          <t xml:space="preserve"> </t>
        </is>
      </c>
      <c r="P22" s="4" t="inlineStr">
        <is>
          <t xml:space="preserve"> </t>
        </is>
      </c>
      <c r="Q22" s="4" t="inlineStr">
        <is>
          <t xml:space="preserve"> </t>
        </is>
      </c>
      <c r="R22" s="4" t="inlineStr">
        <is>
          <t xml:space="preserve"> </t>
        </is>
      </c>
    </row>
    <row r="23">
      <c r="A23" s="4" t="inlineStr">
        <is>
          <t>Other</t>
        </is>
      </c>
      <c r="B23" s="5" t="n">
        <v>-30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1000</v>
      </c>
      <c r="M23" s="4" t="inlineStr">
        <is>
          <t xml:space="preserve"> </t>
        </is>
      </c>
      <c r="N23" s="5" t="n">
        <v>-301000</v>
      </c>
      <c r="O23" s="4" t="inlineStr">
        <is>
          <t xml:space="preserve"> </t>
        </is>
      </c>
      <c r="P23" s="4" t="inlineStr">
        <is>
          <t xml:space="preserve"> </t>
        </is>
      </c>
      <c r="Q23" s="4" t="inlineStr">
        <is>
          <t xml:space="preserve"> </t>
        </is>
      </c>
      <c r="R23" s="4" t="inlineStr">
        <is>
          <t xml:space="preserve"> </t>
        </is>
      </c>
    </row>
    <row r="24">
      <c r="A24" s="4" t="inlineStr">
        <is>
          <t>Ending balance, common stock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4492</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nding balance, treasury stock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197</v>
      </c>
      <c r="P25" s="4" t="inlineStr">
        <is>
          <t xml:space="preserve"> </t>
        </is>
      </c>
      <c r="Q25" s="4" t="inlineStr">
        <is>
          <t xml:space="preserve"> </t>
        </is>
      </c>
      <c r="R25" s="4" t="inlineStr">
        <is>
          <t xml:space="preserve"> </t>
        </is>
      </c>
    </row>
    <row r="26">
      <c r="A26" s="4" t="inlineStr">
        <is>
          <t>Ending balance at Dec. 31, 2021</t>
        </is>
      </c>
      <c r="B26" s="5" t="n">
        <v>81476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99399000</v>
      </c>
      <c r="M26" s="6" t="n">
        <v>11601000</v>
      </c>
      <c r="N26" s="5" t="n">
        <v>1008610000</v>
      </c>
      <c r="O26" s="6" t="n">
        <v>-316049000</v>
      </c>
      <c r="P26" s="5" t="n">
        <v>-26681000</v>
      </c>
      <c r="Q26" s="5" t="n">
        <v>121918000</v>
      </c>
      <c r="R26" s="5" t="n">
        <v>15369000</v>
      </c>
    </row>
    <row r="27">
      <c r="A27" s="4" t="inlineStr">
        <is>
          <t>Mezzanine equity, beginning balance (in shares) at Mar. 31, 2021</t>
        </is>
      </c>
      <c r="B27" s="4" t="inlineStr">
        <is>
          <t xml:space="preserve"> </t>
        </is>
      </c>
      <c r="C27" s="4" t="inlineStr">
        <is>
          <t xml:space="preserve"> </t>
        </is>
      </c>
      <c r="D27" s="4" t="inlineStr">
        <is>
          <t xml:space="preserve"> </t>
        </is>
      </c>
      <c r="E27" s="4" t="inlineStr">
        <is>
          <t xml:space="preserve"> </t>
        </is>
      </c>
      <c r="F27" s="5" t="n">
        <v>19275</v>
      </c>
      <c r="G27" s="4" t="inlineStr">
        <is>
          <t xml:space="preserve"> </t>
        </is>
      </c>
      <c r="H27" s="5" t="n">
        <v>96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ezzanine equity, beginning balance at Mar. 31, 2021</t>
        </is>
      </c>
      <c r="B28" s="4" t="inlineStr">
        <is>
          <t xml:space="preserve"> </t>
        </is>
      </c>
      <c r="C28" s="5" t="n">
        <v>229911000</v>
      </c>
      <c r="D28" s="4" t="inlineStr">
        <is>
          <t xml:space="preserve"> </t>
        </is>
      </c>
      <c r="E28" s="4" t="inlineStr">
        <is>
          <t xml:space="preserve"> </t>
        </is>
      </c>
      <c r="F28" s="6" t="n">
        <v>240944000</v>
      </c>
      <c r="G28" s="4" t="inlineStr">
        <is>
          <t xml:space="preserve"> </t>
        </is>
      </c>
      <c r="H28" s="6" t="n">
        <v>-11033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llocation of ESOP shares to participants for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7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llocation of ESOP shares to participants for compensation</t>
        </is>
      </c>
      <c r="B31" s="6" t="n">
        <v>37502000</v>
      </c>
      <c r="C31" s="5" t="n">
        <v>5887000</v>
      </c>
      <c r="D31" s="4" t="inlineStr">
        <is>
          <t xml:space="preserve"> </t>
        </is>
      </c>
      <c r="E31" s="4" t="inlineStr">
        <is>
          <t xml:space="preserve"> </t>
        </is>
      </c>
      <c r="F31" s="4" t="inlineStr">
        <is>
          <t xml:space="preserve"> </t>
        </is>
      </c>
      <c r="G31" s="4" t="inlineStr">
        <is>
          <t xml:space="preserve"> </t>
        </is>
      </c>
      <c r="H31" s="6" t="n">
        <v>5887000</v>
      </c>
      <c r="I31" s="4" t="inlineStr">
        <is>
          <t xml:space="preserve"> </t>
        </is>
      </c>
      <c r="J31" s="4" t="inlineStr">
        <is>
          <t xml:space="preserve"> </t>
        </is>
      </c>
      <c r="K31" s="4" t="inlineStr">
        <is>
          <t xml:space="preserve"> </t>
        </is>
      </c>
      <c r="L31" s="5" t="n">
        <v>37502000</v>
      </c>
      <c r="M31" s="4" t="inlineStr">
        <is>
          <t xml:space="preserve"> </t>
        </is>
      </c>
      <c r="N31" s="5" t="n">
        <v>37502000</v>
      </c>
      <c r="O31" s="4" t="inlineStr">
        <is>
          <t xml:space="preserve"> </t>
        </is>
      </c>
      <c r="P31" s="4" t="inlineStr">
        <is>
          <t xml:space="preserve"> </t>
        </is>
      </c>
      <c r="Q31" s="4" t="inlineStr">
        <is>
          <t xml:space="preserve"> </t>
        </is>
      </c>
      <c r="R31" s="4" t="inlineStr">
        <is>
          <t xml:space="preserve"> </t>
        </is>
      </c>
    </row>
    <row r="32">
      <c r="A32" s="4" t="inlineStr">
        <is>
          <t>ESOP distribution in common stock, temporary equity (in shares)</t>
        </is>
      </c>
      <c r="B32" s="4" t="inlineStr">
        <is>
          <t xml:space="preserve"> </t>
        </is>
      </c>
      <c r="C32" s="4" t="inlineStr">
        <is>
          <t xml:space="preserve"> </t>
        </is>
      </c>
      <c r="D32" s="4" t="inlineStr">
        <is>
          <t xml:space="preserve"> </t>
        </is>
      </c>
      <c r="E32" s="4" t="inlineStr">
        <is>
          <t xml:space="preserve"> </t>
        </is>
      </c>
      <c r="F32" s="5" t="n">
        <v>-240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SOP distribution in common stock</t>
        </is>
      </c>
      <c r="B33" s="4" t="inlineStr">
        <is>
          <t xml:space="preserve"> </t>
        </is>
      </c>
      <c r="C33" s="5" t="n">
        <v>-30056000</v>
      </c>
      <c r="D33" s="4" t="inlineStr">
        <is>
          <t xml:space="preserve"> </t>
        </is>
      </c>
      <c r="E33" s="4" t="inlineStr">
        <is>
          <t xml:space="preserve"> </t>
        </is>
      </c>
      <c r="F33" s="6" t="n">
        <v>-30056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ezzanine equity, end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5</v>
      </c>
      <c r="I34" s="5" t="n">
        <v>1687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ezzanine equity, ending balance at Dec. 31, 2021</t>
        </is>
      </c>
      <c r="B35" s="4" t="inlineStr">
        <is>
          <t xml:space="preserve"> </t>
        </is>
      </c>
      <c r="C35" s="5" t="n">
        <v>205742000</v>
      </c>
      <c r="D35" s="4" t="inlineStr">
        <is>
          <t xml:space="preserve"> </t>
        </is>
      </c>
      <c r="E35" s="4" t="inlineStr">
        <is>
          <t xml:space="preserve"> </t>
        </is>
      </c>
      <c r="F35" s="6" t="n">
        <v>210888000</v>
      </c>
      <c r="G35" s="4" t="inlineStr">
        <is>
          <t xml:space="preserve"> </t>
        </is>
      </c>
      <c r="H35" s="6" t="n">
        <v>-5146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dividends per share (in dollars per share)</t>
        </is>
      </c>
      <c r="B37" s="7" t="n">
        <v>0.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eginning balance, common stock (in shares)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3333</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eginning balance, treasury stock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196</v>
      </c>
      <c r="P39" s="4" t="inlineStr">
        <is>
          <t xml:space="preserve"> </t>
        </is>
      </c>
      <c r="Q39" s="4" t="inlineStr">
        <is>
          <t xml:space="preserve"> </t>
        </is>
      </c>
      <c r="R39" s="4" t="inlineStr">
        <is>
          <t xml:space="preserve"> </t>
        </is>
      </c>
    </row>
    <row r="40">
      <c r="A40" s="4" t="inlineStr">
        <is>
          <t>Beginning balance at Sep. 30, 2021</t>
        </is>
      </c>
      <c r="B40" s="6" t="n">
        <v>71000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95219000</v>
      </c>
      <c r="M40" s="6" t="n">
        <v>11590000</v>
      </c>
      <c r="N40" s="5" t="n">
        <v>968198000</v>
      </c>
      <c r="O40" s="6" t="n">
        <v>-315935000</v>
      </c>
      <c r="P40" s="5" t="n">
        <v>-26020000</v>
      </c>
      <c r="Q40" s="5" t="n">
        <v>57386000</v>
      </c>
      <c r="R40" s="5" t="n">
        <v>14784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ncome</t>
        </is>
      </c>
      <c r="B42" s="5" t="n">
        <v>7446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3678000</v>
      </c>
      <c r="M42" s="4" t="inlineStr">
        <is>
          <t xml:space="preserve"> </t>
        </is>
      </c>
      <c r="N42" s="4" t="inlineStr">
        <is>
          <t xml:space="preserve"> </t>
        </is>
      </c>
      <c r="O42" s="4" t="inlineStr">
        <is>
          <t xml:space="preserve"> </t>
        </is>
      </c>
      <c r="P42" s="4" t="inlineStr">
        <is>
          <t xml:space="preserve"> </t>
        </is>
      </c>
      <c r="Q42" s="5" t="n">
        <v>73678000</v>
      </c>
      <c r="R42" s="5" t="n">
        <v>784000</v>
      </c>
    </row>
    <row r="43">
      <c r="A43" s="4" t="inlineStr">
        <is>
          <t>Other comprehensive (loss) income</t>
        </is>
      </c>
      <c r="B43" s="5" t="n">
        <v>-8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61000</v>
      </c>
      <c r="M43" s="4" t="inlineStr">
        <is>
          <t xml:space="preserve"> </t>
        </is>
      </c>
      <c r="N43" s="4" t="inlineStr">
        <is>
          <t xml:space="preserve"> </t>
        </is>
      </c>
      <c r="O43" s="4" t="inlineStr">
        <is>
          <t xml:space="preserve"> </t>
        </is>
      </c>
      <c r="P43" s="5" t="n">
        <v>-661000</v>
      </c>
      <c r="Q43" s="4" t="inlineStr">
        <is>
          <t xml:space="preserve"> </t>
        </is>
      </c>
      <c r="R43" s="5" t="n">
        <v>-199000</v>
      </c>
    </row>
    <row r="44">
      <c r="A44" s="4" t="inlineStr">
        <is>
          <t>Redeemable convertible preferred stock dividends</t>
        </is>
      </c>
      <c r="B44" s="5" t="n">
        <v>-126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67000</v>
      </c>
      <c r="M44" s="4" t="inlineStr">
        <is>
          <t xml:space="preserve"> </t>
        </is>
      </c>
      <c r="N44" s="4" t="inlineStr">
        <is>
          <t xml:space="preserve"> </t>
        </is>
      </c>
      <c r="O44" s="4" t="inlineStr">
        <is>
          <t xml:space="preserve"> </t>
        </is>
      </c>
      <c r="P44" s="4" t="inlineStr">
        <is>
          <t xml:space="preserve"> </t>
        </is>
      </c>
      <c r="Q44" s="5" t="n">
        <v>-1267000</v>
      </c>
      <c r="R44" s="4" t="inlineStr">
        <is>
          <t xml:space="preserve"> </t>
        </is>
      </c>
    </row>
    <row r="45">
      <c r="A45" s="4" t="inlineStr">
        <is>
          <t>Common stock dividends</t>
        </is>
      </c>
      <c r="B45" s="5" t="n">
        <v>-787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879000</v>
      </c>
      <c r="M45" s="4" t="inlineStr">
        <is>
          <t xml:space="preserve"> </t>
        </is>
      </c>
      <c r="N45" s="4" t="inlineStr">
        <is>
          <t xml:space="preserve"> </t>
        </is>
      </c>
      <c r="O45" s="4" t="inlineStr">
        <is>
          <t xml:space="preserve"> </t>
        </is>
      </c>
      <c r="P45" s="4" t="inlineStr">
        <is>
          <t xml:space="preserve"> </t>
        </is>
      </c>
      <c r="Q45" s="5" t="n">
        <v>-7879000</v>
      </c>
      <c r="R45" s="4" t="inlineStr">
        <is>
          <t xml:space="preserve"> </t>
        </is>
      </c>
    </row>
    <row r="46">
      <c r="A46" s="4" t="inlineStr">
        <is>
          <t>Allocation of ESOP shares to participants for compensation</t>
        </is>
      </c>
      <c r="B46" s="5" t="n">
        <v>15353000</v>
      </c>
      <c r="C46" s="5" t="n">
        <v>1868000</v>
      </c>
      <c r="D46" s="4" t="inlineStr">
        <is>
          <t xml:space="preserve"> </t>
        </is>
      </c>
      <c r="E46" s="4" t="inlineStr">
        <is>
          <t xml:space="preserve"> </t>
        </is>
      </c>
      <c r="F46" s="4" t="inlineStr">
        <is>
          <t xml:space="preserve"> </t>
        </is>
      </c>
      <c r="G46" s="4" t="inlineStr">
        <is>
          <t xml:space="preserve"> </t>
        </is>
      </c>
      <c r="H46" s="6" t="n">
        <v>1868000</v>
      </c>
      <c r="I46" s="4" t="inlineStr">
        <is>
          <t xml:space="preserve"> </t>
        </is>
      </c>
      <c r="J46" s="4" t="inlineStr">
        <is>
          <t xml:space="preserve"> </t>
        </is>
      </c>
      <c r="K46" s="4" t="inlineStr">
        <is>
          <t xml:space="preserve"> </t>
        </is>
      </c>
      <c r="L46" s="5" t="n">
        <v>15353000</v>
      </c>
      <c r="M46" s="4" t="inlineStr">
        <is>
          <t xml:space="preserve"> </t>
        </is>
      </c>
      <c r="N46" s="5" t="n">
        <v>15353000</v>
      </c>
      <c r="O46" s="4" t="inlineStr">
        <is>
          <t xml:space="preserve"> </t>
        </is>
      </c>
      <c r="P46" s="4" t="inlineStr">
        <is>
          <t xml:space="preserve"> </t>
        </is>
      </c>
      <c r="Q46" s="4" t="inlineStr">
        <is>
          <t xml:space="preserve"> </t>
        </is>
      </c>
      <c r="R46" s="4" t="inlineStr">
        <is>
          <t xml:space="preserve"> </t>
        </is>
      </c>
    </row>
    <row r="47">
      <c r="A47" s="4" t="inlineStr">
        <is>
          <t>Exercise of common stock op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ercise of common stock options</t>
        </is>
      </c>
      <c r="B48" s="5" t="n">
        <v>109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95000</v>
      </c>
      <c r="M48" s="6" t="n">
        <v>1000</v>
      </c>
      <c r="N48" s="5" t="n">
        <v>1094000</v>
      </c>
      <c r="O48" s="4" t="inlineStr">
        <is>
          <t xml:space="preserve"> </t>
        </is>
      </c>
      <c r="P48" s="4" t="inlineStr">
        <is>
          <t xml:space="preserve"> </t>
        </is>
      </c>
      <c r="Q48" s="4" t="inlineStr">
        <is>
          <t xml:space="preserve"> </t>
        </is>
      </c>
      <c r="R48" s="4" t="inlineStr">
        <is>
          <t xml:space="preserve"> </t>
        </is>
      </c>
    </row>
    <row r="49">
      <c r="A49" s="4" t="inlineStr">
        <is>
          <t>Restricted stock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c r="N49" s="4" t="inlineStr">
        <is>
          <t xml:space="preserve"> </t>
        </is>
      </c>
      <c r="O49" s="5" t="n">
        <v>1</v>
      </c>
      <c r="P49" s="4" t="inlineStr">
        <is>
          <t xml:space="preserve"> </t>
        </is>
      </c>
      <c r="Q49" s="4" t="inlineStr">
        <is>
          <t xml:space="preserve"> </t>
        </is>
      </c>
      <c r="R49" s="4" t="inlineStr">
        <is>
          <t xml:space="preserve"> </t>
        </is>
      </c>
    </row>
    <row r="50">
      <c r="A50" s="4" t="inlineStr">
        <is>
          <t>Restricted stock awards</t>
        </is>
      </c>
      <c r="B50" s="5" t="n">
        <v>-11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14000</v>
      </c>
      <c r="M50" s="6" t="n">
        <v>0</v>
      </c>
      <c r="N50" s="4" t="inlineStr">
        <is>
          <t xml:space="preserve"> </t>
        </is>
      </c>
      <c r="O50" s="6" t="n">
        <v>-114000</v>
      </c>
      <c r="P50" s="4" t="inlineStr">
        <is>
          <t xml:space="preserve"> </t>
        </is>
      </c>
      <c r="Q50" s="4" t="inlineStr">
        <is>
          <t xml:space="preserve"> </t>
        </is>
      </c>
      <c r="R50" s="4" t="inlineStr">
        <is>
          <t xml:space="preserve"> </t>
        </is>
      </c>
    </row>
    <row r="51">
      <c r="A51" s="4" t="inlineStr">
        <is>
          <t>Performance-based restricted stock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4" t="inlineStr">
        <is>
          <t xml:space="preserve"> </t>
        </is>
      </c>
      <c r="O51" s="5" t="n">
        <v>0</v>
      </c>
      <c r="P51" s="4" t="inlineStr">
        <is>
          <t xml:space="preserve"> </t>
        </is>
      </c>
      <c r="Q51" s="4" t="inlineStr">
        <is>
          <t xml:space="preserve"> </t>
        </is>
      </c>
      <c r="R51" s="4" t="inlineStr">
        <is>
          <t xml:space="preserve"> </t>
        </is>
      </c>
    </row>
    <row r="52">
      <c r="A52" s="4" t="inlineStr">
        <is>
          <t>Performance-based restricted stock units</t>
        </is>
      </c>
      <c r="B52" s="5" t="n">
        <v>624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242000</v>
      </c>
      <c r="M52" s="6" t="n">
        <v>0</v>
      </c>
      <c r="N52" s="4" t="inlineStr">
        <is>
          <t xml:space="preserve"> </t>
        </is>
      </c>
      <c r="O52" s="6" t="n">
        <v>0</v>
      </c>
      <c r="P52" s="4" t="inlineStr">
        <is>
          <t xml:space="preserve"> </t>
        </is>
      </c>
      <c r="Q52" s="4" t="inlineStr">
        <is>
          <t xml:space="preserve"> </t>
        </is>
      </c>
      <c r="R52" s="4" t="inlineStr">
        <is>
          <t xml:space="preserve"> </t>
        </is>
      </c>
    </row>
    <row r="53">
      <c r="A53" s="4" t="inlineStr">
        <is>
          <t>Stock-based compensation expense</t>
        </is>
      </c>
      <c r="B53" s="5" t="n">
        <v>8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9000</v>
      </c>
      <c r="M53" s="4" t="inlineStr">
        <is>
          <t xml:space="preserve"> </t>
        </is>
      </c>
      <c r="N53" s="5" t="n">
        <v>6242000</v>
      </c>
      <c r="O53" s="4" t="inlineStr">
        <is>
          <t xml:space="preserve"> </t>
        </is>
      </c>
      <c r="P53" s="4" t="inlineStr">
        <is>
          <t xml:space="preserve"> </t>
        </is>
      </c>
      <c r="Q53" s="4" t="inlineStr">
        <is>
          <t xml:space="preserve"> </t>
        </is>
      </c>
      <c r="R53" s="4" t="inlineStr">
        <is>
          <t xml:space="preserve"> </t>
        </is>
      </c>
    </row>
    <row r="54">
      <c r="A54" s="4" t="inlineStr">
        <is>
          <t>ESOP distribution in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86</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SOP distribution in common stock</t>
        </is>
      </c>
      <c r="B55" s="5" t="n">
        <v>1764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7644000</v>
      </c>
      <c r="M55" s="6" t="n">
        <v>10000</v>
      </c>
      <c r="N55" s="5" t="n">
        <v>17634000</v>
      </c>
      <c r="O55" s="4" t="inlineStr">
        <is>
          <t xml:space="preserve"> </t>
        </is>
      </c>
      <c r="P55" s="4" t="inlineStr">
        <is>
          <t xml:space="preserve"> </t>
        </is>
      </c>
      <c r="Q55" s="4" t="inlineStr">
        <is>
          <t xml:space="preserve"> </t>
        </is>
      </c>
      <c r="R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9000</v>
      </c>
      <c r="O56" s="4" t="inlineStr">
        <is>
          <t xml:space="preserve"> </t>
        </is>
      </c>
      <c r="P56" s="4" t="inlineStr">
        <is>
          <t xml:space="preserve"> </t>
        </is>
      </c>
      <c r="Q56" s="4" t="inlineStr">
        <is>
          <t xml:space="preserve"> </t>
        </is>
      </c>
      <c r="R56" s="4" t="inlineStr">
        <is>
          <t xml:space="preserve"> </t>
        </is>
      </c>
    </row>
    <row r="57">
      <c r="A57" s="4" t="inlineStr">
        <is>
          <t>Ending balance, common stock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4492</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nding balance, treasury stock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197</v>
      </c>
      <c r="P58" s="4" t="inlineStr">
        <is>
          <t xml:space="preserve"> </t>
        </is>
      </c>
      <c r="Q58" s="4" t="inlineStr">
        <is>
          <t xml:space="preserve"> </t>
        </is>
      </c>
      <c r="R58" s="4" t="inlineStr">
        <is>
          <t xml:space="preserve"> </t>
        </is>
      </c>
    </row>
    <row r="59">
      <c r="A59" s="4" t="inlineStr">
        <is>
          <t>Ending balance at Dec. 31, 2021</t>
        </is>
      </c>
      <c r="B59" s="5" t="n">
        <v>81476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99399000</v>
      </c>
      <c r="M59" s="6" t="n">
        <v>11601000</v>
      </c>
      <c r="N59" s="5" t="n">
        <v>1008610000</v>
      </c>
      <c r="O59" s="6" t="n">
        <v>-316049000</v>
      </c>
      <c r="P59" s="5" t="n">
        <v>-26681000</v>
      </c>
      <c r="Q59" s="5" t="n">
        <v>121918000</v>
      </c>
      <c r="R59" s="5" t="n">
        <v>15369000</v>
      </c>
    </row>
    <row r="60">
      <c r="A60" s="4" t="inlineStr">
        <is>
          <t>Mezzanine equity, beginning balance (in shares) at Sep. 30, 2021</t>
        </is>
      </c>
      <c r="B60" s="4" t="inlineStr">
        <is>
          <t xml:space="preserve"> </t>
        </is>
      </c>
      <c r="C60" s="4" t="inlineStr">
        <is>
          <t xml:space="preserve"> </t>
        </is>
      </c>
      <c r="D60" s="4" t="inlineStr">
        <is>
          <t xml:space="preserve"> </t>
        </is>
      </c>
      <c r="E60" s="4" t="inlineStr">
        <is>
          <t xml:space="preserve"> </t>
        </is>
      </c>
      <c r="F60" s="5" t="n">
        <v>18282</v>
      </c>
      <c r="G60" s="4" t="inlineStr">
        <is>
          <t xml:space="preserve"> </t>
        </is>
      </c>
      <c r="H60" s="5" t="n">
        <v>64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ezzanine equity, beginning balance at Sep. 30, 2021</t>
        </is>
      </c>
      <c r="B61" s="4" t="inlineStr">
        <is>
          <t xml:space="preserve"> </t>
        </is>
      </c>
      <c r="C61" s="5" t="n">
        <v>221518000</v>
      </c>
      <c r="D61" s="4" t="inlineStr">
        <is>
          <t xml:space="preserve"> </t>
        </is>
      </c>
      <c r="E61" s="4" t="inlineStr">
        <is>
          <t xml:space="preserve"> </t>
        </is>
      </c>
      <c r="F61" s="6" t="n">
        <v>228532000</v>
      </c>
      <c r="G61" s="4" t="inlineStr">
        <is>
          <t xml:space="preserve"> </t>
        </is>
      </c>
      <c r="H61" s="6" t="n">
        <v>-7014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llocation of ESOP shares to participants for compensa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4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llocation of ESOP shares to participants for compensation</t>
        </is>
      </c>
      <c r="B64" s="6" t="n">
        <v>15353000</v>
      </c>
      <c r="C64" s="5" t="n">
        <v>1868000</v>
      </c>
      <c r="D64" s="4" t="inlineStr">
        <is>
          <t xml:space="preserve"> </t>
        </is>
      </c>
      <c r="E64" s="4" t="inlineStr">
        <is>
          <t xml:space="preserve"> </t>
        </is>
      </c>
      <c r="F64" s="4" t="inlineStr">
        <is>
          <t xml:space="preserve"> </t>
        </is>
      </c>
      <c r="G64" s="4" t="inlineStr">
        <is>
          <t xml:space="preserve"> </t>
        </is>
      </c>
      <c r="H64" s="6" t="n">
        <v>1868000</v>
      </c>
      <c r="I64" s="4" t="inlineStr">
        <is>
          <t xml:space="preserve"> </t>
        </is>
      </c>
      <c r="J64" s="4" t="inlineStr">
        <is>
          <t xml:space="preserve"> </t>
        </is>
      </c>
      <c r="K64" s="4" t="inlineStr">
        <is>
          <t xml:space="preserve"> </t>
        </is>
      </c>
      <c r="L64" s="5" t="n">
        <v>15353000</v>
      </c>
      <c r="M64" s="4" t="inlineStr">
        <is>
          <t xml:space="preserve"> </t>
        </is>
      </c>
      <c r="N64" s="5" t="n">
        <v>15353000</v>
      </c>
      <c r="O64" s="4" t="inlineStr">
        <is>
          <t xml:space="preserve"> </t>
        </is>
      </c>
      <c r="P64" s="4" t="inlineStr">
        <is>
          <t xml:space="preserve"> </t>
        </is>
      </c>
      <c r="Q64" s="4" t="inlineStr">
        <is>
          <t xml:space="preserve"> </t>
        </is>
      </c>
      <c r="R64" s="4" t="inlineStr">
        <is>
          <t xml:space="preserve"> </t>
        </is>
      </c>
    </row>
    <row r="65">
      <c r="A65" s="4" t="inlineStr">
        <is>
          <t>ESOP distribution in common stock, temporary equity (in shares)</t>
        </is>
      </c>
      <c r="B65" s="4" t="inlineStr">
        <is>
          <t xml:space="preserve"> </t>
        </is>
      </c>
      <c r="C65" s="4" t="inlineStr">
        <is>
          <t xml:space="preserve"> </t>
        </is>
      </c>
      <c r="D65" s="4" t="inlineStr">
        <is>
          <t xml:space="preserve"> </t>
        </is>
      </c>
      <c r="E65" s="4" t="inlineStr">
        <is>
          <t xml:space="preserve"> </t>
        </is>
      </c>
      <c r="F65" s="5" t="n">
        <v>-141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SOP distribution in common stock</t>
        </is>
      </c>
      <c r="B66" s="4" t="inlineStr">
        <is>
          <t xml:space="preserve"> </t>
        </is>
      </c>
      <c r="C66" s="5" t="n">
        <v>-17644000</v>
      </c>
      <c r="D66" s="4" t="inlineStr">
        <is>
          <t xml:space="preserve"> </t>
        </is>
      </c>
      <c r="E66" s="4" t="inlineStr">
        <is>
          <t xml:space="preserve"> </t>
        </is>
      </c>
      <c r="F66" s="6" t="n">
        <v>-17644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ezzanine equity, ending balance (in shares) at Dec. 31,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95</v>
      </c>
      <c r="I67" s="5" t="n">
        <v>1687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ezzanine equity, ending balance at Dec. 31, 2021</t>
        </is>
      </c>
      <c r="B68" s="4" t="inlineStr">
        <is>
          <t xml:space="preserve"> </t>
        </is>
      </c>
      <c r="C68" s="5" t="n">
        <v>205742000</v>
      </c>
      <c r="D68" s="4" t="inlineStr">
        <is>
          <t xml:space="preserve"> </t>
        </is>
      </c>
      <c r="E68" s="4" t="inlineStr">
        <is>
          <t xml:space="preserve"> </t>
        </is>
      </c>
      <c r="F68" s="6" t="n">
        <v>210888000</v>
      </c>
      <c r="G68" s="4" t="inlineStr">
        <is>
          <t xml:space="preserve"> </t>
        </is>
      </c>
      <c r="H68" s="6" t="n">
        <v>-5146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Increase (Decrease) in Temporary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dividends per share (in dollars per share)</t>
        </is>
      </c>
      <c r="B70" s="7" t="n">
        <v>0.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eginning balance, common stock (in shares) at Mar. 31, 2022</t>
        </is>
      </c>
      <c r="B71" s="5" t="n">
        <v>723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75529</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eginning balance, treasury stock (in shares)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3220</v>
      </c>
      <c r="P72" s="4" t="inlineStr">
        <is>
          <t xml:space="preserve"> </t>
        </is>
      </c>
      <c r="Q72" s="4" t="inlineStr">
        <is>
          <t xml:space="preserve"> </t>
        </is>
      </c>
      <c r="R72" s="4" t="inlineStr">
        <is>
          <t xml:space="preserve"> </t>
        </is>
      </c>
    </row>
    <row r="73">
      <c r="A73" s="4" t="inlineStr">
        <is>
          <t>Beginning balance at Mar. 31, 2022</t>
        </is>
      </c>
      <c r="B73" s="6" t="n">
        <v>90966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893039000</v>
      </c>
      <c r="M73" s="6" t="n">
        <v>11612000</v>
      </c>
      <c r="N73" s="5" t="n">
        <v>1065628000</v>
      </c>
      <c r="O73" s="6" t="n">
        <v>-318691000</v>
      </c>
      <c r="P73" s="5" t="n">
        <v>-24386000</v>
      </c>
      <c r="Q73" s="5" t="n">
        <v>158876000</v>
      </c>
      <c r="R73" s="5" t="n">
        <v>16622000</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et income</t>
        </is>
      </c>
      <c r="B75" s="5" t="n">
        <v>42504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21193000</v>
      </c>
      <c r="M75" s="4" t="inlineStr">
        <is>
          <t xml:space="preserve"> </t>
        </is>
      </c>
      <c r="N75" s="4" t="inlineStr">
        <is>
          <t xml:space="preserve"> </t>
        </is>
      </c>
      <c r="O75" s="4" t="inlineStr">
        <is>
          <t xml:space="preserve"> </t>
        </is>
      </c>
      <c r="P75" s="4" t="inlineStr">
        <is>
          <t xml:space="preserve"> </t>
        </is>
      </c>
      <c r="Q75" s="5" t="n">
        <v>421193000</v>
      </c>
      <c r="R75" s="5" t="n">
        <v>3848000</v>
      </c>
    </row>
    <row r="76">
      <c r="A76" s="4" t="inlineStr">
        <is>
          <t>Other comprehensive (loss) income</t>
        </is>
      </c>
      <c r="B76" s="5" t="n">
        <v>-4688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485000</v>
      </c>
      <c r="M76" s="4" t="inlineStr">
        <is>
          <t xml:space="preserve"> </t>
        </is>
      </c>
      <c r="N76" s="4" t="inlineStr">
        <is>
          <t xml:space="preserve"> </t>
        </is>
      </c>
      <c r="O76" s="4" t="inlineStr">
        <is>
          <t xml:space="preserve"> </t>
        </is>
      </c>
      <c r="P76" s="5" t="n">
        <v>-5485000</v>
      </c>
      <c r="Q76" s="4" t="inlineStr">
        <is>
          <t xml:space="preserve"> </t>
        </is>
      </c>
      <c r="R76" s="5" t="n">
        <v>797000</v>
      </c>
    </row>
    <row r="77">
      <c r="A77" s="4" t="inlineStr">
        <is>
          <t>Common stock dividends</t>
        </is>
      </c>
      <c r="B77" s="5" t="n">
        <v>-3005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0058000</v>
      </c>
      <c r="M77" s="4" t="inlineStr">
        <is>
          <t xml:space="preserve"> </t>
        </is>
      </c>
      <c r="N77" s="4" t="inlineStr">
        <is>
          <t xml:space="preserve"> </t>
        </is>
      </c>
      <c r="O77" s="4" t="inlineStr">
        <is>
          <t xml:space="preserve"> </t>
        </is>
      </c>
      <c r="P77" s="4" t="inlineStr">
        <is>
          <t xml:space="preserve"> </t>
        </is>
      </c>
      <c r="Q77" s="5" t="n">
        <v>-30058000</v>
      </c>
      <c r="R77" s="4" t="inlineStr">
        <is>
          <t xml:space="preserve"> </t>
        </is>
      </c>
    </row>
    <row r="78">
      <c r="A78" s="4" t="inlineStr">
        <is>
          <t>Dividends paid to noncontrolling interest holder</t>
        </is>
      </c>
      <c r="B78" s="6" t="n">
        <v>-3652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3652000</v>
      </c>
    </row>
    <row r="79">
      <c r="A79" s="4" t="inlineStr">
        <is>
          <t>Share repurchases (in shares)</t>
        </is>
      </c>
      <c r="B79" s="5" t="n">
        <v>3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3756</v>
      </c>
      <c r="P79" s="4" t="inlineStr">
        <is>
          <t xml:space="preserve"> </t>
        </is>
      </c>
      <c r="Q79" s="4" t="inlineStr">
        <is>
          <t xml:space="preserve"> </t>
        </is>
      </c>
      <c r="R79" s="4" t="inlineStr">
        <is>
          <t xml:space="preserve"> </t>
        </is>
      </c>
    </row>
    <row r="80">
      <c r="A80" s="4" t="inlineStr">
        <is>
          <t>Share repurchases</t>
        </is>
      </c>
      <c r="B80" s="6" t="n">
        <v>-375027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75027000</v>
      </c>
      <c r="M80" s="4" t="inlineStr">
        <is>
          <t xml:space="preserve"> </t>
        </is>
      </c>
      <c r="N80" s="4" t="inlineStr">
        <is>
          <t xml:space="preserve"> </t>
        </is>
      </c>
      <c r="O80" s="6" t="n">
        <v>-375027000</v>
      </c>
      <c r="P80" s="4" t="inlineStr">
        <is>
          <t xml:space="preserve"> </t>
        </is>
      </c>
      <c r="Q80" s="4" t="inlineStr">
        <is>
          <t xml:space="preserve"> </t>
        </is>
      </c>
      <c r="R80" s="4" t="inlineStr">
        <is>
          <t xml:space="preserve"> </t>
        </is>
      </c>
    </row>
    <row r="81">
      <c r="A81" s="4" t="inlineStr">
        <is>
          <t>KSOP redeemable common stock convers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353</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KSOP redeemable common stock conversion</t>
        </is>
      </c>
      <c r="B82" s="5" t="n">
        <v>3825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8256000</v>
      </c>
      <c r="M82" s="6" t="n">
        <v>24000</v>
      </c>
      <c r="N82" s="5" t="n">
        <v>38232000</v>
      </c>
      <c r="O82" s="4" t="inlineStr">
        <is>
          <t xml:space="preserve"> </t>
        </is>
      </c>
      <c r="P82" s="4" t="inlineStr">
        <is>
          <t xml:space="preserve"> </t>
        </is>
      </c>
      <c r="Q82" s="4" t="inlineStr">
        <is>
          <t xml:space="preserve"> </t>
        </is>
      </c>
      <c r="R82" s="4" t="inlineStr">
        <is>
          <t xml:space="preserve"> </t>
        </is>
      </c>
    </row>
    <row r="83">
      <c r="A83" s="4" t="inlineStr">
        <is>
          <t>Exercise of common stock option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0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of common stock options</t>
        </is>
      </c>
      <c r="B84" s="5" t="n">
        <v>514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5145000</v>
      </c>
      <c r="M84" s="6" t="n">
        <v>2000</v>
      </c>
      <c r="N84" s="5" t="n">
        <v>5143000</v>
      </c>
      <c r="O84" s="4" t="inlineStr">
        <is>
          <t xml:space="preserve"> </t>
        </is>
      </c>
      <c r="P84" s="4" t="inlineStr">
        <is>
          <t xml:space="preserve"> </t>
        </is>
      </c>
      <c r="Q84" s="4" t="inlineStr">
        <is>
          <t xml:space="preserve"> </t>
        </is>
      </c>
      <c r="R84" s="4" t="inlineStr">
        <is>
          <t xml:space="preserve"> </t>
        </is>
      </c>
    </row>
    <row r="85">
      <c r="A85" s="4" t="inlineStr">
        <is>
          <t>Restricted stock award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76</v>
      </c>
      <c r="N85" s="4" t="inlineStr">
        <is>
          <t xml:space="preserve"> </t>
        </is>
      </c>
      <c r="O85" s="5" t="n">
        <v>59</v>
      </c>
      <c r="P85" s="4" t="inlineStr">
        <is>
          <t xml:space="preserve"> </t>
        </is>
      </c>
      <c r="Q85" s="4" t="inlineStr">
        <is>
          <t xml:space="preserve"> </t>
        </is>
      </c>
      <c r="R85" s="4" t="inlineStr">
        <is>
          <t xml:space="preserve"> </t>
        </is>
      </c>
    </row>
    <row r="86">
      <c r="A86" s="4" t="inlineStr">
        <is>
          <t>Restricted stock awards</t>
        </is>
      </c>
      <c r="B86" s="5" t="n">
        <v>-563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631000</v>
      </c>
      <c r="M86" s="6" t="n">
        <v>2000</v>
      </c>
      <c r="N86" s="4" t="inlineStr">
        <is>
          <t xml:space="preserve"> </t>
        </is>
      </c>
      <c r="O86" s="6" t="n">
        <v>-5633000</v>
      </c>
      <c r="P86" s="4" t="inlineStr">
        <is>
          <t xml:space="preserve"> </t>
        </is>
      </c>
      <c r="Q86" s="4" t="inlineStr">
        <is>
          <t xml:space="preserve"> </t>
        </is>
      </c>
      <c r="R86" s="4" t="inlineStr">
        <is>
          <t xml:space="preserve"> </t>
        </is>
      </c>
    </row>
    <row r="87">
      <c r="A87" s="4" t="inlineStr">
        <is>
          <t>Performance-based restricted stock uni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27</v>
      </c>
      <c r="N87" s="4" t="inlineStr">
        <is>
          <t xml:space="preserve"> </t>
        </is>
      </c>
      <c r="O87" s="5" t="n">
        <v>205</v>
      </c>
      <c r="P87" s="4" t="inlineStr">
        <is>
          <t xml:space="preserve"> </t>
        </is>
      </c>
      <c r="Q87" s="4" t="inlineStr">
        <is>
          <t xml:space="preserve"> </t>
        </is>
      </c>
      <c r="R87" s="4" t="inlineStr">
        <is>
          <t xml:space="preserve"> </t>
        </is>
      </c>
    </row>
    <row r="88">
      <c r="A88" s="4" t="inlineStr">
        <is>
          <t>Performance-based restricted stock units</t>
        </is>
      </c>
      <c r="B88" s="5" t="n">
        <v>-20346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0346000</v>
      </c>
      <c r="M88" s="6" t="n">
        <v>5000</v>
      </c>
      <c r="N88" s="4" t="inlineStr">
        <is>
          <t xml:space="preserve"> </t>
        </is>
      </c>
      <c r="O88" s="6" t="n">
        <v>-20351000</v>
      </c>
      <c r="P88" s="4" t="inlineStr">
        <is>
          <t xml:space="preserve"> </t>
        </is>
      </c>
      <c r="Q88" s="4" t="inlineStr">
        <is>
          <t xml:space="preserve"> </t>
        </is>
      </c>
      <c r="R88" s="4" t="inlineStr">
        <is>
          <t xml:space="preserve"> </t>
        </is>
      </c>
    </row>
    <row r="89">
      <c r="A89" s="4" t="inlineStr">
        <is>
          <t>Stock-based compensation expense</t>
        </is>
      </c>
      <c r="B89" s="6" t="n">
        <v>1991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9912000</v>
      </c>
      <c r="M89" s="4" t="inlineStr">
        <is>
          <t xml:space="preserve"> </t>
        </is>
      </c>
      <c r="N89" s="5" t="n">
        <v>19912000</v>
      </c>
      <c r="O89" s="4" t="inlineStr">
        <is>
          <t xml:space="preserve"> </t>
        </is>
      </c>
      <c r="P89" s="4" t="inlineStr">
        <is>
          <t xml:space="preserve"> </t>
        </is>
      </c>
      <c r="Q89" s="4" t="inlineStr">
        <is>
          <t xml:space="preserve"> </t>
        </is>
      </c>
      <c r="R89" s="4" t="inlineStr">
        <is>
          <t xml:space="preserve"> </t>
        </is>
      </c>
    </row>
    <row r="90">
      <c r="A90" s="4" t="inlineStr">
        <is>
          <t>Ending balance, common stock (in shares) at Dec. 31, 2022</t>
        </is>
      </c>
      <c r="B90" s="5" t="n">
        <v>7154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78785</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nding balance, treasury stock (in shares) at Dec.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7240</v>
      </c>
      <c r="P91" s="4" t="inlineStr">
        <is>
          <t xml:space="preserve"> </t>
        </is>
      </c>
      <c r="Q91" s="4" t="inlineStr">
        <is>
          <t xml:space="preserve"> </t>
        </is>
      </c>
      <c r="R91" s="4" t="inlineStr">
        <is>
          <t xml:space="preserve"> </t>
        </is>
      </c>
    </row>
    <row r="92">
      <c r="A92" s="4" t="inlineStr">
        <is>
          <t>Ending balance at Dec. 31, 2022</t>
        </is>
      </c>
      <c r="B92" s="6" t="n">
        <v>95861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940998000</v>
      </c>
      <c r="M92" s="6" t="n">
        <v>11645000</v>
      </c>
      <c r="N92" s="5" t="n">
        <v>1128915000</v>
      </c>
      <c r="O92" s="6" t="n">
        <v>-719702000</v>
      </c>
      <c r="P92" s="5" t="n">
        <v>-29871000</v>
      </c>
      <c r="Q92" s="5" t="n">
        <v>550011000</v>
      </c>
      <c r="R92" s="5" t="n">
        <v>17615000</v>
      </c>
    </row>
    <row r="93">
      <c r="A93" s="4" t="inlineStr">
        <is>
          <t>Mezzanine equity, beginning balance (in shares) at Mar. 31, 2022</t>
        </is>
      </c>
      <c r="B93" s="4" t="inlineStr">
        <is>
          <t xml:space="preserve"> </t>
        </is>
      </c>
      <c r="C93" s="4" t="inlineStr">
        <is>
          <t xml:space="preserve"> </t>
        </is>
      </c>
      <c r="D93" s="4" t="inlineStr">
        <is>
          <t xml:space="preserve"> </t>
        </is>
      </c>
      <c r="E93" s="4" t="inlineStr">
        <is>
          <t xml:space="preserve"> </t>
        </is>
      </c>
      <c r="F93" s="5" t="n">
        <v>15630</v>
      </c>
      <c r="G93" s="4" t="inlineStr">
        <is>
          <t xml:space="preserve"> </t>
        </is>
      </c>
      <c r="H93" s="4" t="inlineStr">
        <is>
          <t xml:space="preserve"> </t>
        </is>
      </c>
      <c r="I93" s="5" t="n">
        <v>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ezzanine equity, beginning balance at Mar. 31, 2022</t>
        </is>
      </c>
      <c r="B94" s="5" t="n">
        <v>195384000</v>
      </c>
      <c r="C94" s="5" t="n">
        <v>195384000</v>
      </c>
      <c r="D94" s="4" t="inlineStr">
        <is>
          <t xml:space="preserve"> </t>
        </is>
      </c>
      <c r="E94" s="4" t="inlineStr">
        <is>
          <t xml:space="preserve"> </t>
        </is>
      </c>
      <c r="F94" s="6" t="n">
        <v>195384000</v>
      </c>
      <c r="G94" s="4" t="inlineStr">
        <is>
          <t xml:space="preserve"> </t>
        </is>
      </c>
      <c r="H94" s="4" t="inlineStr">
        <is>
          <t xml:space="preserve"> </t>
        </is>
      </c>
      <c r="I94" s="6" t="n">
        <v>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Increase (Decrease) in Temporary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Temporary equity, conversion of convertible securities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15630</v>
      </c>
      <c r="H96" s="4" t="inlineStr">
        <is>
          <t xml:space="preserve"> </t>
        </is>
      </c>
      <c r="I96" s="4" t="inlineStr">
        <is>
          <t xml:space="preserve"> </t>
        </is>
      </c>
      <c r="J96" s="5" t="n">
        <v>12022</v>
      </c>
      <c r="K96" s="5" t="n">
        <v>-235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Temporary equity, conversion of convertible securities</t>
        </is>
      </c>
      <c r="B97" s="4" t="inlineStr">
        <is>
          <t xml:space="preserve"> </t>
        </is>
      </c>
      <c r="C97" s="4" t="inlineStr">
        <is>
          <t xml:space="preserve"> </t>
        </is>
      </c>
      <c r="D97" s="6" t="n">
        <v>0</v>
      </c>
      <c r="E97" s="6" t="n">
        <v>-38256000</v>
      </c>
      <c r="F97" s="4" t="inlineStr">
        <is>
          <t xml:space="preserve"> </t>
        </is>
      </c>
      <c r="G97" s="6" t="n">
        <v>-195384000</v>
      </c>
      <c r="H97" s="4" t="inlineStr">
        <is>
          <t xml:space="preserve"> </t>
        </is>
      </c>
      <c r="I97" s="4" t="inlineStr">
        <is>
          <t xml:space="preserve"> </t>
        </is>
      </c>
      <c r="J97" s="6" t="n">
        <v>195384000</v>
      </c>
      <c r="K97" s="6" t="n">
        <v>-38256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ezzanine equity, ending balance (in shares) at Dec. 31, 2022</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5" t="n">
        <v>966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Mezzanine equity, ending balance at Dec. 31, 2022</t>
        </is>
      </c>
      <c r="B99" s="6" t="n">
        <v>157128000</v>
      </c>
      <c r="C99" s="5" t="n">
        <v>157128000</v>
      </c>
      <c r="D99" s="4" t="inlineStr">
        <is>
          <t xml:space="preserve"> </t>
        </is>
      </c>
      <c r="E99" s="4" t="inlineStr">
        <is>
          <t xml:space="preserve"> </t>
        </is>
      </c>
      <c r="F99" s="6" t="n">
        <v>0</v>
      </c>
      <c r="G99" s="4" t="inlineStr">
        <is>
          <t xml:space="preserve"> </t>
        </is>
      </c>
      <c r="H99" s="4" t="inlineStr">
        <is>
          <t xml:space="preserve"> </t>
        </is>
      </c>
      <c r="I99" s="6" t="n">
        <v>157128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Increase (Decrease) in Temporary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dividends per share (in dollars per share)</t>
        </is>
      </c>
      <c r="B101" s="7" t="n">
        <v>0.3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eginning balance, common stock (in shares) at Sep. 30,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78519</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Beginning balance, treasury stock (in shares) at Sep. 30,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5314</v>
      </c>
      <c r="P103" s="4" t="inlineStr">
        <is>
          <t xml:space="preserve"> </t>
        </is>
      </c>
      <c r="Q103" s="4" t="inlineStr">
        <is>
          <t xml:space="preserve"> </t>
        </is>
      </c>
      <c r="R103" s="4" t="inlineStr">
        <is>
          <t xml:space="preserve"> </t>
        </is>
      </c>
    </row>
    <row r="104">
      <c r="A104" s="4" t="inlineStr">
        <is>
          <t>Beginning balance at Sep. 30, 2022</t>
        </is>
      </c>
      <c r="B104" s="6" t="n">
        <v>1055742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038413000</v>
      </c>
      <c r="M104" s="6" t="n">
        <v>11642000</v>
      </c>
      <c r="N104" s="5" t="n">
        <v>1119453000</v>
      </c>
      <c r="O104" s="6" t="n">
        <v>-536697000</v>
      </c>
      <c r="P104" s="5" t="n">
        <v>-33775000</v>
      </c>
      <c r="Q104" s="5" t="n">
        <v>477790000</v>
      </c>
      <c r="R104" s="5" t="n">
        <v>17329000</v>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et income</t>
        </is>
      </c>
      <c r="B106" s="5" t="n">
        <v>83182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82040000</v>
      </c>
      <c r="M106" s="4" t="inlineStr">
        <is>
          <t xml:space="preserve"> </t>
        </is>
      </c>
      <c r="N106" s="4" t="inlineStr">
        <is>
          <t xml:space="preserve"> </t>
        </is>
      </c>
      <c r="O106" s="4" t="inlineStr">
        <is>
          <t xml:space="preserve"> </t>
        </is>
      </c>
      <c r="P106" s="4" t="inlineStr">
        <is>
          <t xml:space="preserve"> </t>
        </is>
      </c>
      <c r="Q106" s="5" t="n">
        <v>82040000</v>
      </c>
      <c r="R106" s="5" t="n">
        <v>1142000</v>
      </c>
    </row>
    <row r="107">
      <c r="A107" s="4" t="inlineStr">
        <is>
          <t>Other comprehensive (loss) income</t>
        </is>
      </c>
      <c r="B107" s="5" t="n">
        <v>4973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904000</v>
      </c>
      <c r="M107" s="4" t="inlineStr">
        <is>
          <t xml:space="preserve"> </t>
        </is>
      </c>
      <c r="N107" s="4" t="inlineStr">
        <is>
          <t xml:space="preserve"> </t>
        </is>
      </c>
      <c r="O107" s="4" t="inlineStr">
        <is>
          <t xml:space="preserve"> </t>
        </is>
      </c>
      <c r="P107" s="5" t="n">
        <v>3904000</v>
      </c>
      <c r="Q107" s="4" t="inlineStr">
        <is>
          <t xml:space="preserve"> </t>
        </is>
      </c>
      <c r="R107" s="5" t="n">
        <v>1069000</v>
      </c>
    </row>
    <row r="108">
      <c r="A108" s="4" t="inlineStr">
        <is>
          <t>Common stock dividends</t>
        </is>
      </c>
      <c r="B108" s="5" t="n">
        <v>-9819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9819000</v>
      </c>
      <c r="M108" s="4" t="inlineStr">
        <is>
          <t xml:space="preserve"> </t>
        </is>
      </c>
      <c r="N108" s="4" t="inlineStr">
        <is>
          <t xml:space="preserve"> </t>
        </is>
      </c>
      <c r="O108" s="4" t="inlineStr">
        <is>
          <t xml:space="preserve"> </t>
        </is>
      </c>
      <c r="P108" s="4" t="inlineStr">
        <is>
          <t xml:space="preserve"> </t>
        </is>
      </c>
      <c r="Q108" s="5" t="n">
        <v>-9819000</v>
      </c>
      <c r="R108" s="4" t="inlineStr">
        <is>
          <t xml:space="preserve"> </t>
        </is>
      </c>
    </row>
    <row r="109">
      <c r="A109" s="4" t="inlineStr">
        <is>
          <t>Dividends paid to noncontrolling interest holder</t>
        </is>
      </c>
      <c r="B109" s="6" t="n">
        <v>-192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925000</v>
      </c>
    </row>
    <row r="110">
      <c r="A110" s="4" t="inlineStr">
        <is>
          <t>Share repurchases (in shares)</t>
        </is>
      </c>
      <c r="B110" s="5" t="n">
        <v>19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891</v>
      </c>
      <c r="P110" s="4" t="inlineStr">
        <is>
          <t xml:space="preserve"> </t>
        </is>
      </c>
      <c r="Q110" s="4" t="inlineStr">
        <is>
          <t xml:space="preserve"> </t>
        </is>
      </c>
      <c r="R110" s="4" t="inlineStr">
        <is>
          <t xml:space="preserve"> </t>
        </is>
      </c>
    </row>
    <row r="111">
      <c r="A111" s="4" t="inlineStr">
        <is>
          <t>Share repurchases</t>
        </is>
      </c>
      <c r="B111" s="6" t="n">
        <v>-179864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79864000</v>
      </c>
      <c r="M111" s="4" t="inlineStr">
        <is>
          <t xml:space="preserve"> </t>
        </is>
      </c>
      <c r="N111" s="4" t="inlineStr">
        <is>
          <t xml:space="preserve"> </t>
        </is>
      </c>
      <c r="O111" s="6" t="n">
        <v>-179864000</v>
      </c>
      <c r="P111" s="4" t="inlineStr">
        <is>
          <t xml:space="preserve"> </t>
        </is>
      </c>
      <c r="Q111" s="4" t="inlineStr">
        <is>
          <t xml:space="preserve"> </t>
        </is>
      </c>
      <c r="R111" s="4" t="inlineStr">
        <is>
          <t xml:space="preserve"> </t>
        </is>
      </c>
    </row>
    <row r="112">
      <c r="A112" s="4" t="inlineStr">
        <is>
          <t>KSOP redeemable common stock conversion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71</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KSOP redeemable common stock conversion</t>
        </is>
      </c>
      <c r="B113" s="5" t="n">
        <v>28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800000</v>
      </c>
      <c r="M113" s="6" t="n">
        <v>2000</v>
      </c>
      <c r="N113" s="5" t="n">
        <v>2798000</v>
      </c>
      <c r="O113" s="4" t="inlineStr">
        <is>
          <t xml:space="preserve"> </t>
        </is>
      </c>
      <c r="P113" s="4" t="inlineStr">
        <is>
          <t xml:space="preserve"> </t>
        </is>
      </c>
      <c r="Q113" s="4" t="inlineStr">
        <is>
          <t xml:space="preserve"> </t>
        </is>
      </c>
      <c r="R113" s="4" t="inlineStr">
        <is>
          <t xml:space="preserve"> </t>
        </is>
      </c>
    </row>
    <row r="114">
      <c r="A114" s="4" t="inlineStr">
        <is>
          <t>Exercise of common stock option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7</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ercise of common stock options</t>
        </is>
      </c>
      <c r="B115" s="5" t="n">
        <v>485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85000</v>
      </c>
      <c r="M115" s="6" t="n">
        <v>0</v>
      </c>
      <c r="N115" s="5" t="n">
        <v>485000</v>
      </c>
      <c r="O115" s="4" t="inlineStr">
        <is>
          <t xml:space="preserve"> </t>
        </is>
      </c>
      <c r="P115" s="4" t="inlineStr">
        <is>
          <t xml:space="preserve"> </t>
        </is>
      </c>
      <c r="Q115" s="4" t="inlineStr">
        <is>
          <t xml:space="preserve"> </t>
        </is>
      </c>
      <c r="R115" s="4" t="inlineStr">
        <is>
          <t xml:space="preserve"> </t>
        </is>
      </c>
    </row>
    <row r="116">
      <c r="A116" s="4" t="inlineStr">
        <is>
          <t>Restricted stock award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78</v>
      </c>
      <c r="N116" s="4" t="inlineStr">
        <is>
          <t xml:space="preserve"> </t>
        </is>
      </c>
      <c r="O116" s="5" t="n">
        <v>35</v>
      </c>
      <c r="P116" s="4" t="inlineStr">
        <is>
          <t xml:space="preserve"> </t>
        </is>
      </c>
      <c r="Q116" s="4" t="inlineStr">
        <is>
          <t xml:space="preserve"> </t>
        </is>
      </c>
      <c r="R116" s="4" t="inlineStr">
        <is>
          <t xml:space="preserve"> </t>
        </is>
      </c>
    </row>
    <row r="117">
      <c r="A117" s="4" t="inlineStr">
        <is>
          <t>Restricted stock awards</t>
        </is>
      </c>
      <c r="B117" s="5" t="n">
        <v>-314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3140000</v>
      </c>
      <c r="M117" s="6" t="n">
        <v>1000</v>
      </c>
      <c r="N117" s="4" t="inlineStr">
        <is>
          <t xml:space="preserve"> </t>
        </is>
      </c>
      <c r="O117" s="6" t="n">
        <v>-3141000</v>
      </c>
      <c r="P117" s="4" t="inlineStr">
        <is>
          <t xml:space="preserve"> </t>
        </is>
      </c>
      <c r="Q117" s="4" t="inlineStr">
        <is>
          <t xml:space="preserve"> </t>
        </is>
      </c>
      <c r="R117" s="4" t="inlineStr">
        <is>
          <t xml:space="preserve"> </t>
        </is>
      </c>
    </row>
    <row r="118">
      <c r="A118" s="4" t="inlineStr">
        <is>
          <t>Stock-based compensation expense</t>
        </is>
      </c>
      <c r="B118" s="6" t="n">
        <v>6179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6179000</v>
      </c>
      <c r="M118" s="4" t="inlineStr">
        <is>
          <t xml:space="preserve"> </t>
        </is>
      </c>
      <c r="N118" s="5" t="n">
        <v>6179000</v>
      </c>
      <c r="O118" s="4" t="inlineStr">
        <is>
          <t xml:space="preserve"> </t>
        </is>
      </c>
      <c r="P118" s="4" t="inlineStr">
        <is>
          <t xml:space="preserve"> </t>
        </is>
      </c>
      <c r="Q118" s="4" t="inlineStr">
        <is>
          <t xml:space="preserve"> </t>
        </is>
      </c>
      <c r="R118" s="4" t="inlineStr">
        <is>
          <t xml:space="preserve"> </t>
        </is>
      </c>
    </row>
    <row r="119">
      <c r="A119" s="4" t="inlineStr">
        <is>
          <t>Ending balance, common stock (in shares) at Dec. 31, 2022</t>
        </is>
      </c>
      <c r="B119" s="5" t="n">
        <v>7154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78785</v>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nding balance, treasury stock (in shares) at Dec. 31,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7240</v>
      </c>
      <c r="P120" s="4" t="inlineStr">
        <is>
          <t xml:space="preserve"> </t>
        </is>
      </c>
      <c r="Q120" s="4" t="inlineStr">
        <is>
          <t xml:space="preserve"> </t>
        </is>
      </c>
      <c r="R120" s="4" t="inlineStr">
        <is>
          <t xml:space="preserve"> </t>
        </is>
      </c>
    </row>
    <row r="121">
      <c r="A121" s="4" t="inlineStr">
        <is>
          <t>Ending balance at Dec. 31, 2022</t>
        </is>
      </c>
      <c r="B121" s="6" t="n">
        <v>958613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940998000</v>
      </c>
      <c r="M121" s="6" t="n">
        <v>11645000</v>
      </c>
      <c r="N121" s="6" t="n">
        <v>1128915000</v>
      </c>
      <c r="O121" s="6" t="n">
        <v>-719702000</v>
      </c>
      <c r="P121" s="6" t="n">
        <v>-29871000</v>
      </c>
      <c r="Q121" s="6" t="n">
        <v>550011000</v>
      </c>
      <c r="R121" s="6" t="n">
        <v>17615000</v>
      </c>
    </row>
    <row r="122">
      <c r="A122" s="4" t="inlineStr">
        <is>
          <t>Mezzanine equity, beginning balance (in shares) at Sep. 30, 2022</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c r="H122" s="4" t="inlineStr">
        <is>
          <t xml:space="preserve"> </t>
        </is>
      </c>
      <c r="I122" s="5" t="n">
        <v>984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ezzanine equity, beginning balance at Sep. 30, 2022</t>
        </is>
      </c>
      <c r="B123" s="4" t="inlineStr">
        <is>
          <t xml:space="preserve"> </t>
        </is>
      </c>
      <c r="C123" s="5" t="n">
        <v>159928000</v>
      </c>
      <c r="D123" s="4" t="inlineStr">
        <is>
          <t xml:space="preserve"> </t>
        </is>
      </c>
      <c r="E123" s="4" t="inlineStr">
        <is>
          <t xml:space="preserve"> </t>
        </is>
      </c>
      <c r="F123" s="6" t="n">
        <v>0</v>
      </c>
      <c r="G123" s="4" t="inlineStr">
        <is>
          <t xml:space="preserve"> </t>
        </is>
      </c>
      <c r="H123" s="4" t="inlineStr">
        <is>
          <t xml:space="preserve"> </t>
        </is>
      </c>
      <c r="I123" s="6" t="n">
        <v>159928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Increase (Decrease) in Temporary Equ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Temporary equity, conversion of convertible securiti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7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Temporary equity, conversion of convertible securities</t>
        </is>
      </c>
      <c r="B126" s="4" t="inlineStr">
        <is>
          <t xml:space="preserve"> </t>
        </is>
      </c>
      <c r="C126" s="4" t="inlineStr">
        <is>
          <t xml:space="preserve"> </t>
        </is>
      </c>
      <c r="D126" s="4" t="inlineStr">
        <is>
          <t xml:space="preserve"> </t>
        </is>
      </c>
      <c r="E126" s="6" t="n">
        <v>-2800000</v>
      </c>
      <c r="F126" s="4" t="inlineStr">
        <is>
          <t xml:space="preserve"> </t>
        </is>
      </c>
      <c r="G126" s="4" t="inlineStr">
        <is>
          <t xml:space="preserve"> </t>
        </is>
      </c>
      <c r="H126" s="4" t="inlineStr">
        <is>
          <t xml:space="preserve"> </t>
        </is>
      </c>
      <c r="I126" s="4" t="inlineStr">
        <is>
          <t xml:space="preserve"> </t>
        </is>
      </c>
      <c r="J126" s="4" t="inlineStr">
        <is>
          <t xml:space="preserve"> </t>
        </is>
      </c>
      <c r="K126" s="6" t="n">
        <v>-28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ezzanine equity, ending balance (in shares) at Dec. 31, 2022</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c r="H127" s="4" t="inlineStr">
        <is>
          <t xml:space="preserve"> </t>
        </is>
      </c>
      <c r="I127" s="5" t="n">
        <v>9669</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Mezzanine equity, ending balance at Dec. 31, 2022</t>
        </is>
      </c>
      <c r="B128" s="6" t="n">
        <v>157128000</v>
      </c>
      <c r="C128" s="6" t="n">
        <v>157128000</v>
      </c>
      <c r="D128" s="4" t="inlineStr">
        <is>
          <t xml:space="preserve"> </t>
        </is>
      </c>
      <c r="E128" s="4" t="inlineStr">
        <is>
          <t xml:space="preserve"> </t>
        </is>
      </c>
      <c r="F128" s="6" t="n">
        <v>0</v>
      </c>
      <c r="G128" s="4" t="inlineStr">
        <is>
          <t xml:space="preserve"> </t>
        </is>
      </c>
      <c r="H128" s="4" t="inlineStr">
        <is>
          <t xml:space="preserve"> </t>
        </is>
      </c>
      <c r="I128" s="6" t="n">
        <v>157128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Increase (Decrease) in Temporary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ommon stock dividends per share (in dollars per share)</t>
        </is>
      </c>
      <c r="B130" s="7" t="n">
        <v>0.1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and Mezzanine Equity (Unaudited) (Parenthetical) - $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t>
        </is>
      </c>
      <c r="B4" s="7" t="n">
        <v>0.12</v>
      </c>
      <c r="C4" s="7" t="n">
        <v>0.11</v>
      </c>
      <c r="D4" s="7" t="n">
        <v>0.36</v>
      </c>
      <c r="E4" s="7" t="n">
        <v>0.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 water industries, providing superior drainage solutions for use in the construction and agriculture marketplace. ADS’s products are used across a broad range of end markets and applications, including non-residential, infrastructure and agriculture applications. The Company is managed and reports results of operations in three reportable segments: Pipe, Infiltrator Water Technologies Ultimate Holdings, Inc ("Infiltrator") and International. The Company also reports the results of its Allied Products and all other business segments as Allied Products and Other.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22 was derived from audited financial statements included in the Annual Report on Form 10-K for the year ended March 31, 2022 (“Fiscal 2022 Form 10-K”). The accompanying unaudited Condensed Consolidated Financial Statements contain all adjustments, of a normal recurring nature, necessary to present fairly its financial position as of December 31, 2022 and the results of operations for the three and nine months ended December 31, 2022 and cash flows for the nine months ended December 31, 2022. The interim Condensed Consolidated Financial Statements should be read in conjunction with the audited Consolidated Financial Statements, including the notes thereto, filed in the Company’s Fiscal 2022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Recent Accounting Guidance There have been no new accounting pronouncements issued or adopted since the filing of the Fiscal 2022 Form 10-K that have significance, or potential significance,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4:09Z</dcterms:created>
  <dcterms:modified xmlns:dcterms="http://purl.org/dc/terms/" xmlns:xsi="http://www.w3.org/2001/XMLSchema-instance" xsi:type="dcterms:W3CDTF">2023-02-02T21:04:09Z</dcterms:modified>
</cp:coreProperties>
</file>